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ension Benefit Plan"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Derivative Instruments and Hedg"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Liability for Warranty Returns" sheetId="23" state="visible" r:id="rId23"/>
    <sheet xmlns:r="http://schemas.openxmlformats.org/officeDocument/2006/relationships" name="Commitments and Contingencies"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Pension Benefit Plan (Tables)" sheetId="30" state="visible" r:id="rId30"/>
    <sheet xmlns:r="http://schemas.openxmlformats.org/officeDocument/2006/relationships" name="Stock-Based Compensation (Table" sheetId="31" state="visible" r:id="rId31"/>
    <sheet xmlns:r="http://schemas.openxmlformats.org/officeDocument/2006/relationships" name="Investments (Tables)" sheetId="32" state="visible" r:id="rId32"/>
    <sheet xmlns:r="http://schemas.openxmlformats.org/officeDocument/2006/relationships" name="Derivative Instruments and He_2" sheetId="33" state="visible" r:id="rId33"/>
    <sheet xmlns:r="http://schemas.openxmlformats.org/officeDocument/2006/relationships" name="Inventory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Earnings (Loss) Per Share (Tabl" sheetId="38" state="visible" r:id="rId38"/>
    <sheet xmlns:r="http://schemas.openxmlformats.org/officeDocument/2006/relationships" name="Segment Information (Tables)" sheetId="39" state="visible" r:id="rId39"/>
    <sheet xmlns:r="http://schemas.openxmlformats.org/officeDocument/2006/relationships" name="Liability for Warranty Returns " sheetId="40" state="visible" r:id="rId40"/>
    <sheet xmlns:r="http://schemas.openxmlformats.org/officeDocument/2006/relationships" name="Restructuring (Tables)" sheetId="41" state="visible" r:id="rId41"/>
    <sheet xmlns:r="http://schemas.openxmlformats.org/officeDocument/2006/relationships" name="Summary of Significant Accoun_3" sheetId="42" state="visible" r:id="rId42"/>
    <sheet xmlns:r="http://schemas.openxmlformats.org/officeDocument/2006/relationships" name="Business Combinations - Additio" sheetId="43" state="visible" r:id="rId43"/>
    <sheet xmlns:r="http://schemas.openxmlformats.org/officeDocument/2006/relationships" name="Business Combinations - Final A" sheetId="44" state="visible" r:id="rId44"/>
    <sheet xmlns:r="http://schemas.openxmlformats.org/officeDocument/2006/relationships" name="Business Combinations - Summary" sheetId="45" state="visible" r:id="rId45"/>
    <sheet xmlns:r="http://schemas.openxmlformats.org/officeDocument/2006/relationships" name="Business Combinations - Details" sheetId="46" state="visible" r:id="rId46"/>
    <sheet xmlns:r="http://schemas.openxmlformats.org/officeDocument/2006/relationships" name="Business Combinations - Summa_2" sheetId="47" state="visible" r:id="rId47"/>
    <sheet xmlns:r="http://schemas.openxmlformats.org/officeDocument/2006/relationships" name="Revenue - Additional Informatio" sheetId="48" state="visible" r:id="rId48"/>
    <sheet xmlns:r="http://schemas.openxmlformats.org/officeDocument/2006/relationships" name="Revenue - Disaggregate of Reven" sheetId="49" state="visible" r:id="rId49"/>
    <sheet xmlns:r="http://schemas.openxmlformats.org/officeDocument/2006/relationships" name="Revenue - Information about Rec" sheetId="50" state="visible" r:id="rId50"/>
    <sheet xmlns:r="http://schemas.openxmlformats.org/officeDocument/2006/relationships" name="Income Taxes - Additional Infor" sheetId="51" state="visible" r:id="rId51"/>
    <sheet xmlns:r="http://schemas.openxmlformats.org/officeDocument/2006/relationships" name="Pension Benefit Plan - Summariz" sheetId="52" state="visible" r:id="rId52"/>
    <sheet xmlns:r="http://schemas.openxmlformats.org/officeDocument/2006/relationships" name="Stock-Based Compensation - Stoc" sheetId="53" state="visible" r:id="rId53"/>
    <sheet xmlns:r="http://schemas.openxmlformats.org/officeDocument/2006/relationships" name="Stock-Based Compensation - Summ" sheetId="54" state="visible" r:id="rId54"/>
    <sheet xmlns:r="http://schemas.openxmlformats.org/officeDocument/2006/relationships" name="Stock-Based Compensation (Stock" sheetId="55" state="visible" r:id="rId55"/>
    <sheet xmlns:r="http://schemas.openxmlformats.org/officeDocument/2006/relationships" name="Stock-Based Compensation - Su_2" sheetId="56" state="visible" r:id="rId56"/>
    <sheet xmlns:r="http://schemas.openxmlformats.org/officeDocument/2006/relationships" name="Stock-Based Compensation (PSUs," sheetId="57" state="visible" r:id="rId57"/>
    <sheet xmlns:r="http://schemas.openxmlformats.org/officeDocument/2006/relationships" name="Investments - Debt Securities a" sheetId="58" state="visible" r:id="rId58"/>
    <sheet xmlns:r="http://schemas.openxmlformats.org/officeDocument/2006/relationships" name="Investments - Contractual Matur" sheetId="59" state="visible" r:id="rId59"/>
    <sheet xmlns:r="http://schemas.openxmlformats.org/officeDocument/2006/relationships" name="Investments - Gross Realized Ga" sheetId="60" state="visible" r:id="rId60"/>
    <sheet xmlns:r="http://schemas.openxmlformats.org/officeDocument/2006/relationships" name="Investments - Additional Inform" sheetId="61" state="visible" r:id="rId61"/>
    <sheet xmlns:r="http://schemas.openxmlformats.org/officeDocument/2006/relationships" name="Investments - Realized and Unre" sheetId="62" state="visible" r:id="rId62"/>
    <sheet xmlns:r="http://schemas.openxmlformats.org/officeDocument/2006/relationships" name="Investments - Fair Value Measur"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Inventory - Components of Inven" sheetId="66" state="visible" r:id="rId66"/>
    <sheet xmlns:r="http://schemas.openxmlformats.org/officeDocument/2006/relationships" name="Inventory - Additional Informat" sheetId="67" state="visible" r:id="rId67"/>
    <sheet xmlns:r="http://schemas.openxmlformats.org/officeDocument/2006/relationships" name="Goodwill - Additional Informati"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Intangible Assets - Estimated F" sheetId="71" state="visible" r:id="rId71"/>
    <sheet xmlns:r="http://schemas.openxmlformats.org/officeDocument/2006/relationships" name="Leases - Additional Information" sheetId="72" state="visible" r:id="rId72"/>
    <sheet xmlns:r="http://schemas.openxmlformats.org/officeDocument/2006/relationships" name="Leases - Schedule of Supplement" sheetId="73" state="visible" r:id="rId73"/>
    <sheet xmlns:r="http://schemas.openxmlformats.org/officeDocument/2006/relationships" name="Leases - Components of Lease Ex" sheetId="74" state="visible" r:id="rId74"/>
    <sheet xmlns:r="http://schemas.openxmlformats.org/officeDocument/2006/relationships" name="Leases - Schedule of Maturity o" sheetId="75" state="visible" r:id="rId75"/>
    <sheet xmlns:r="http://schemas.openxmlformats.org/officeDocument/2006/relationships" name="Leases - Future Minimum Rental " sheetId="76" state="visible" r:id="rId76"/>
    <sheet xmlns:r="http://schemas.openxmlformats.org/officeDocument/2006/relationships" name="Leases - Schedule of Weighted A" sheetId="77" state="visible" r:id="rId77"/>
    <sheet xmlns:r="http://schemas.openxmlformats.org/officeDocument/2006/relationships" name="Leases - Schedule of Suppleme_2" sheetId="78" state="visible" r:id="rId78"/>
    <sheet xmlns:r="http://schemas.openxmlformats.org/officeDocument/2006/relationships" name="Leases - Components of Net Inve" sheetId="79" state="visible" r:id="rId79"/>
    <sheet xmlns:r="http://schemas.openxmlformats.org/officeDocument/2006/relationships" name="Leases - Schedule of Components" sheetId="80" state="visible" r:id="rId80"/>
    <sheet xmlns:r="http://schemas.openxmlformats.org/officeDocument/2006/relationships" name="Leases - Schedule of Future Min" sheetId="81" state="visible" r:id="rId81"/>
    <sheet xmlns:r="http://schemas.openxmlformats.org/officeDocument/2006/relationships" name="Stockholders' Equity - Addition" sheetId="82" state="visible" r:id="rId82"/>
    <sheet xmlns:r="http://schemas.openxmlformats.org/officeDocument/2006/relationships" name="Stockholders' Equity - Changes " sheetId="83" state="visible" r:id="rId83"/>
    <sheet xmlns:r="http://schemas.openxmlformats.org/officeDocument/2006/relationships" name="Stockholders' Equity - Reclassi" sheetId="84" state="visible" r:id="rId84"/>
    <sheet xmlns:r="http://schemas.openxmlformats.org/officeDocument/2006/relationships" name="Stockholders' Equity - Tax Effe" sheetId="85" state="visible" r:id="rId85"/>
    <sheet xmlns:r="http://schemas.openxmlformats.org/officeDocument/2006/relationships" name="Earnings (Loss) Per Share - Sum" sheetId="86" state="visible" r:id="rId86"/>
    <sheet xmlns:r="http://schemas.openxmlformats.org/officeDocument/2006/relationships" name="Earnings (Loss) Per Share - Add" sheetId="87" state="visible" r:id="rId87"/>
    <sheet xmlns:r="http://schemas.openxmlformats.org/officeDocument/2006/relationships" name="Segment Information - Additiona" sheetId="88" state="visible" r:id="rId88"/>
    <sheet xmlns:r="http://schemas.openxmlformats.org/officeDocument/2006/relationships" name="Segment Information - Sales and" sheetId="89" state="visible" r:id="rId89"/>
    <sheet xmlns:r="http://schemas.openxmlformats.org/officeDocument/2006/relationships" name="Segment Information - Sales Inf" sheetId="90" state="visible" r:id="rId90"/>
    <sheet xmlns:r="http://schemas.openxmlformats.org/officeDocument/2006/relationships" name="Segment Information- Sales Info" sheetId="91" state="visible" r:id="rId91"/>
    <sheet xmlns:r="http://schemas.openxmlformats.org/officeDocument/2006/relationships" name="Liability for Warranty Return_2" sheetId="92" state="visible" r:id="rId92"/>
    <sheet xmlns:r="http://schemas.openxmlformats.org/officeDocument/2006/relationships" name="Liability for Warranty Return_3" sheetId="93" state="visible" r:id="rId93"/>
    <sheet xmlns:r="http://schemas.openxmlformats.org/officeDocument/2006/relationships" name="Commitments and Contingencies -" sheetId="94" state="visible" r:id="rId94"/>
    <sheet xmlns:r="http://schemas.openxmlformats.org/officeDocument/2006/relationships" name="Restructuring - Additional Info" sheetId="95" state="visible" r:id="rId95"/>
    <sheet xmlns:r="http://schemas.openxmlformats.org/officeDocument/2006/relationships" name="Restructuring - Schedule of Rec" sheetId="96" state="visible" r:id="rId96"/>
    <sheet xmlns:r="http://schemas.openxmlformats.org/officeDocument/2006/relationships" name="Restructuring - Schedule of Com"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DTN</t>
  </si>
  <si>
    <t>Entity Registrant Name</t>
  </si>
  <si>
    <t>ADTRAN INC</t>
  </si>
  <si>
    <t>Entity Central Index Key</t>
  </si>
  <si>
    <t>0000926282</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Current Assets</t>
  </si>
  <si>
    <t>Cash and cash equivalents</t>
  </si>
  <si>
    <t>Short-term investments</t>
  </si>
  <si>
    <t>Accounts receivable, less allowance for doubtful accounts of $82 and $128 at March 31, 2019 and December 31, 2018, respectively</t>
  </si>
  <si>
    <t>Other receivables</t>
  </si>
  <si>
    <t>Inventory, net</t>
  </si>
  <si>
    <t>Prepaid expenses and other current assets</t>
  </si>
  <si>
    <t>Total Current Assets</t>
  </si>
  <si>
    <t>Property, plant and equipment, net</t>
  </si>
  <si>
    <t>Deferred tax assets, net</t>
  </si>
  <si>
    <t>Goodwill</t>
  </si>
  <si>
    <t>Intangibles, net</t>
  </si>
  <si>
    <t>Other assets</t>
  </si>
  <si>
    <t>Long-term investments</t>
  </si>
  <si>
    <t>Total Assets</t>
  </si>
  <si>
    <t>Current Liabilities</t>
  </si>
  <si>
    <t>Accounts payable</t>
  </si>
  <si>
    <t>Bonds payable</t>
  </si>
  <si>
    <t>Unearned revenue</t>
  </si>
  <si>
    <t>Accrued expenses</t>
  </si>
  <si>
    <t>Accrued wages and benefits</t>
  </si>
  <si>
    <t>Income tax payable, net</t>
  </si>
  <si>
    <t>Total Current Liabilities</t>
  </si>
  <si>
    <t>Non-current unearned revenue</t>
  </si>
  <si>
    <t>Other non-current liabilities</t>
  </si>
  <si>
    <t>Total Liabilities</t>
  </si>
  <si>
    <t>Commitments and contingencies (see Note 17)</t>
  </si>
  <si>
    <t xml:space="preserve"> </t>
  </si>
  <si>
    <t>Stockholders’ Equity</t>
  </si>
  <si>
    <t>Common stock, par value $0.01 per share; 200,000 shares authorized; 79,652 shares issued and 47,777 shares outstanding at March 31, 2019 and 79,652 shares issued and 47,751 shares outstanding at December 31, 2018</t>
  </si>
  <si>
    <t>Additional paid-in capital</t>
  </si>
  <si>
    <t>Accumulated other comprehensive loss</t>
  </si>
  <si>
    <t>Retained earnings</t>
  </si>
  <si>
    <t>Less treasury stock at cost: 31,875 and 31,901 shares at March 31, 2019 and December 31, 2018, respectively</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Unaudited) - USD ($) shares in Thousands, $ in Thousands</t>
  </si>
  <si>
    <t>Mar. 31, 2018</t>
  </si>
  <si>
    <t>Sales</t>
  </si>
  <si>
    <t>Total Sales</t>
  </si>
  <si>
    <t>Cost of Sales</t>
  </si>
  <si>
    <t>Total Cost of Sales</t>
  </si>
  <si>
    <t>Gross Profit</t>
  </si>
  <si>
    <t>Selling, general and administrative expenses</t>
  </si>
  <si>
    <t>Research and development expenses</t>
  </si>
  <si>
    <t>Operating Loss</t>
  </si>
  <si>
    <t>Interest and dividend income</t>
  </si>
  <si>
    <t>Interest expense</t>
  </si>
  <si>
    <t>Net investment gain (loss)</t>
  </si>
  <si>
    <t>Other income (expense), net</t>
  </si>
  <si>
    <t>Gain on bargain purchase of a business, net</t>
  </si>
  <si>
    <t>Income (Loss) Before Provision for Income Taxes</t>
  </si>
  <si>
    <t>(Provision) benefit for income taxes</t>
  </si>
  <si>
    <t>Net Income (Loss)</t>
  </si>
  <si>
    <t>Weighted average shares outstanding – basic</t>
  </si>
  <si>
    <t>Weighted average shares outstanding – diluted</t>
  </si>
  <si>
    <t>Earnings (loss) per common share – basic</t>
  </si>
  <si>
    <t>Earnings (loss) per common share – diluted</t>
  </si>
  <si>
    <t>Dividend per share</t>
  </si>
  <si>
    <t>Product [Member]</t>
  </si>
  <si>
    <t>Service [Member]</t>
  </si>
  <si>
    <t>Consolidated Statements of Comprehensive Loss (Unaudited) - USD ($) $ in Thousands</t>
  </si>
  <si>
    <t>Statement Of Income And Comprehensive Income [Abstract]</t>
  </si>
  <si>
    <t>Other Comprehensive Loss, net of tax</t>
  </si>
  <si>
    <t>Net unrealized gains (losses) on available-for-sale securities</t>
  </si>
  <si>
    <t>Defined benefit plan adjustments</t>
  </si>
  <si>
    <t>Foreign currency translation</t>
  </si>
  <si>
    <t>Comprehensive Loss, net of tax</t>
  </si>
  <si>
    <t>Consolidated Statements of Changes in Stockholders' Equity (Unaudited) - USD ($) shares in Thousands, $ in Thousands</t>
  </si>
  <si>
    <t>Total</t>
  </si>
  <si>
    <t>Common Stock [Member]</t>
  </si>
  <si>
    <t>Additional Paid-In Capital [Member]</t>
  </si>
  <si>
    <t>Retained Earnings [Member]</t>
  </si>
  <si>
    <t>Treasury Stock [Member]</t>
  </si>
  <si>
    <t>Accumulated Other Comprehensive Loss [Member]</t>
  </si>
  <si>
    <t>Beginning Balance at Dec. 31, 2017</t>
  </si>
  <si>
    <t>Beginning Balance, Shares at Dec. 31, 2017</t>
  </si>
  <si>
    <t>Net income (loss)</t>
  </si>
  <si>
    <t>Adoption of new accounting standards</t>
  </si>
  <si>
    <t>Other comprehensive loss, net of tax</t>
  </si>
  <si>
    <t>Dividend payments</t>
  </si>
  <si>
    <t>Dividends accrued on unvested restricted stock units</t>
  </si>
  <si>
    <t>Stock options exercised</t>
  </si>
  <si>
    <t>PSUs, RSUs and restricted stock vested</t>
  </si>
  <si>
    <t>Purchase of treasury stock</t>
  </si>
  <si>
    <t>Stock-based compensation expense</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Unaudited) - USD ($) $ in Thousands</t>
  </si>
  <si>
    <t>Cash flows from operating activities:</t>
  </si>
  <si>
    <t>Adjustments to reconcile net income (loss) to net cash provided by operating activities:</t>
  </si>
  <si>
    <t>Depreciation and amortization</t>
  </si>
  <si>
    <t>Amortization of net premium on available-for-sale investments</t>
  </si>
  <si>
    <t>Net (gain) loss on long-term investments</t>
  </si>
  <si>
    <t>Net (gain) loss on disposal of property, plant and equipment</t>
  </si>
  <si>
    <t>Gain on bargain purchase of a business</t>
  </si>
  <si>
    <t>Deferred income taxes</t>
  </si>
  <si>
    <t>Changes in operating assets and liabilities:</t>
  </si>
  <si>
    <t>Accounts receivable, net</t>
  </si>
  <si>
    <t>Prepaid expenses and other assets</t>
  </si>
  <si>
    <t>Accounts payable, net</t>
  </si>
  <si>
    <t>Accrued expenses and other liabilities</t>
  </si>
  <si>
    <t>Income tax payable</t>
  </si>
  <si>
    <t>Net cash provided by operating activities</t>
  </si>
  <si>
    <t>Cash flows from investing activities:</t>
  </si>
  <si>
    <t>Purchases of property, plant and equipment</t>
  </si>
  <si>
    <t>Proceeds from sales and maturities of debt and equity investments</t>
  </si>
  <si>
    <t>Purchases of debt and equity investments</t>
  </si>
  <si>
    <t>Acquisition of business</t>
  </si>
  <si>
    <t>Net cash used in investing activities</t>
  </si>
  <si>
    <t>Cash flows from financing activities:</t>
  </si>
  <si>
    <t>Proceeds from stock option exercises</t>
  </si>
  <si>
    <t>Purchases of treasury stock</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1. SUMMARY OF SIGNIFICANT ACCOUNTING POLICIES 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8, filed on February 28, 2019 with the SEC.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and accrued revenue components of multiple element sales agreements, estimated costs to complete obligations associated with deferred and accrued revenue,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Recent Accounting Pronouncement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which changes the fair value measurement disclosure requirements of ASC 820, Fair Value Measurement. The amendments in this ASU are the result of a broader disclosure project called, Concepts Statement No. 8 - Conceptual Framework for Financial Reporting — Chapter 8, Notes to Financial Statements , which the FASB finalized on August 28, 2018. The FASB used the guidance in the Concepts Statement to improve the effectiveness of ASC 820’s disclosure requirements. ASU 2018-13 provides users of financial statements with information about assets and liabilities measured at fair value in the statement of financial position or disclosed in the not es to the financial statements. More specifically ASU 2018-13 requires disclosures about the valuation techniques and inputs that are used to arrive at measures of fair value, including judgments and assumptions that are made in determining fair value. In addition, ASU 2018-13 requires disclosures regarding the uncertainty in the fair value measurements as of the reporting date and how changes in fair value measurements aff ect performance and cash flows. ASU 2018-13 is effective for fiscal years, and interim periods within those fiscal years, beginning after December 15, 2019. We are currently evaluating the effect of ASU 2018-13, but do not expect it will have a material effect on our financial statement disclosures.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Customer’s Accounting for Fees Paid in a Cloud Computing Arrangement. During 2019, we adopted the following accounting standards, which had the following effects on our consolidated financial statements: In February 2016, the FASB issued ASU 2016-02, Leases (Topic 842). ASU 2016-02 requires an entity to recognize right-of-use assets and lease liabilities on the balance sheet and to disclose key information about the entity’s leasing arrangements. In July 2018, the FASB issued ASU 2018-10, Codification Improvements to Topic 842, Leases, which clarified certain aspects of ASU 2016-02, as well as, ASU 2018-11, Leases (Topic 842), Targeted Improvements, which provided for an optional transition method which allowed for the application of the legacy lease guidance, including its disclosure requirements, for the comparative periods presented in the year of adoption, with the cumulative effect of initially applying the new lease standard recognized as an adjustment to retained earnings as of the date of adoption. In March 2019, the FASB issued ASU 2019-01, Leases (Topic 824)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The Company adopted the new standard on January 1, 2019, the effective date of our initial application, using the optional transition method. The Company has elected to carry forward the legacy (ASC 840) disclosures for comparative periods and therefore, did not adjust the comparative period financial information prior to January 1, 2019. In addition, the Company elected the package of practical expedients which allows for companies to not reassess whether any expired or existing contracts are or contain leases, not reassess historical lease classifications for expired or existing contracts and not reassess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solidated Balance Sheet of $10.3 million, mainly related to our operating leases for office space, automobiles and other equipment. As a lessee, t he adoption of this standard did not have a material impact on our Consolidated Statement of Income or Statement of Cash F low. See Note 1 2 for additional information. As a lessor, the adoption of this standard did not have a material impact on the Company’s Consolidated Balance Sheet, Consolidated Statement of Income or Statement of Cash Flow. Prior to and after adoption, all of our leases in which we are the lessor were classified as sales-types leases.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 – Reporting Comprehensive Income (Topic 220): Reclassification of Certain Tax Effects from Accumulated Comprehensive Income. See Note 13 for additional information.</t>
  </si>
  <si>
    <t>Business Combinations</t>
  </si>
  <si>
    <t>Business Combinations [Abstract]</t>
  </si>
  <si>
    <t>2. BUSINESS COMBINATIONS On November 30, 2018, we acquired SmartRG, Inc., a provider of carrier-class, open-source connected home platforms and cloud services for broadband service providers in exchange for cash consideration. This transaction was accounted for as a business combination. We have included the financial results of this acquisition in our consolidated financial statements since the date of acquisition. This revenue is included in the Subscriber Solutions &amp; Experience category within the Network Solutions and Services &amp; Support reportable segments. Contingent liabilities with a fair value totaling $1.2 million were recognized at the acquisition date, the payments of which are dependent upon SmartRG achieving future revenue, EBIT or customer purchase order milestones during the first half of 2019. The contingent payments are subject to arbitration and the final payouts, if applicable, are expected to occur during the third quarter of 2019. The minimum and maximum potential payment under the total of the contingent liabilities ranges from no payment to $1.5 million. As of March 31, 2019, the fair value of the contingent liability was re-assessed and was determined to be $1.2 million, based on the expected probable outcomes. No change in fair value was recognized during the three months ended March 31, 2019. An escrow in the amount of $2.8 million was set up at the acquisition date, to fund post-closing working capital settlements and to indemnify the Company from any inaccuracy or breach of representations, warranties, covenants, agreements or obligations of the sellers. The escrow is subject to arbitration with final settlement expected during the fourth quarter of 2020. The minimum and maximum potential release of funds to the seller ranges from no payment to $2.8 million. We recorded goodwill of $3.5 million as a result of this acquisition, which represents the excess of the purchase price over the fair value of net assets acquired. We assessed the recognition and measurement of the assets acquired and liabilities assumed based on historical and forecasted data for future periods and concluded that our valuation procedures and resulting measures were appropriate. On March 19, 2018, we acquired Sumitomo Electric Lightwave Corp.’s (SEL) North American EPON business and entered into a technology license and OEM supply agreement with Sumitomo Electric Industries, Ltd. (SEI). This transaction was accounted for as a business combination. We have included the financial results of this acquisition in our consolidated financial statements since the date of acquisition. This revenue is included in the Access &amp; Aggregation and Subscriber Solutions &amp; Experience categories within the Network Solutions reportable segment. We recorded a bargain purchase gain, net of income taxes, of $11.3 million during the first quarter of 2018, which represents the difference between the fair value of the net assets acquired over the cash paid. We assessed the recognition and measurement of the assets acquired and liabilities assumed based on historical and forecasted data for future periods and concluded that our valuation procedures and resulting measures were appropriate. The final allocation of the purchase price to the estimated fair value of the assets acquired and liabilities assumed at the acquisition date for SmartRG and Sumitomo are as follows:
(In thousands)
SmartRG
Sumitomo
Assets
Tangible assets acquired
$
8,594
$
1,006
Intangible assets
9,960
22,100
Goodwill
3,489
—
Total assets acquired
22,043
23,106
Liabilities
Liabilities assumed
(6,001
)
(3,978
)
Total liabilities assumed
(6,001
)
(3,978
)
Total net assets
16,042
19,128
Gain on bargain purchase of a business, net of tax
—
(11,322
)
Total purchase price
$
16,042
$
7,806
The actual revenue and net loss included in the Consolidated Statements of Income for SmartRG and Sumitomo for the three months ended March 31, 2019 and from March 19, 2018 to March 31, 2018 are as follows:
Three Months Ended
March 19 to
(In thousands)
March 31, 2019
March 31, 2018
Revenue
$
7,348
$
—
Net loss
$
(1,684
)
$
(77
) The details of the acquired intangible assets from these acquisitions are as follows:
(In thousands)
Value
Life (years)
Customer relationships
$
15,190
3 – 12
Developed technology
7,400
7
Licensed technology
5,900
9
Supplier relationship
2,800
2
Licensing agreements
560
5 – 10
Trade name
210
3
Total
$
32,060
The following unaudited supplemental pro forma information presents the financial results of the Company as if the acquisition of SmartRG and Sumitomo had occurred on January 1, 2018. This unaudited supplemental pro forma information does not purport to be indicative of what would have occurred had the acquisition been completed on January 1, 2018, nor is it indicative of any future results. Aside from revising the 2018 net income for the effect of the bargain purchase gain, there were no material, non-recurring adjustments to this unaudited pro forma information.
(In thousands)
For the Three Months Ended March 31, 2018
Pro forma revenue
$
129,584
Pro forma net loss
$
(23,400
)
Pro forma loss per share - basic
$
(0.49
)
Pro forma loss per share - diluted
$
(0.49
) For the three months ended March 31, 2019 and 2018, we incurred acquisition and integration related expenses and amortization of acquired intangibles of $1.3 million and $0.2 million respectively, related to these acquisitions.</t>
  </si>
  <si>
    <t>Revenue</t>
  </si>
  <si>
    <t>Revenue From Contract With Customer [Abstract]</t>
  </si>
  <si>
    <t>3. REVENUE The following is a description of the principal activities from which we generate our revenue by reportable segment. Network Solutions Segment Network Solutions includes hardware products and software-defined next-generation virtualized solutions used in service provider or business networks, as well as prior generation products. The majority of the revenue from this segment is from hardware sales. In certain transactions, we are also the lessor in sales-type lease arrangements for network equipment. These arrangements typically include network equipment, network implementation services and maintenance services. See Note 12 for additional information. Services &amp; Support Segment To complement our Network Solutions segment, we offer a complete portfolio of maintenance, network implementation and solutions integration and managed services, which include hosted cloud services and subscription services. In addition to our reporting segments, we also report revenue in the following three categories – Access &amp; Aggregation, Subscriber Solutions &amp; Experience, and Traditional &amp; Other Products. The following table disaggregates our revenue by major source for the three months ended March 31, 2019:
(In thousands)
Network Solutions
Services &amp; Support
Total
Access &amp; Aggregation
$
85,673
$
14,105
$
99,778
Subscriber Solutions &amp; Experience (1)
34,719
2,034
36,753
Traditional &amp; Other Products
5,430
1,830
7,260
Total
$
125,822
$
17,969
$
143,791
(1)
The following table disaggregates our revenue by major source for the three months ended March 31, 2018:
(In thousands
Network Solutions
Services &amp; Support
Total
Access &amp; Aggregation
$
69,385
$
12,295
$
81,680
Subscriber Solutions &amp; Experience (1)
28,777
1,324
30,101
Traditional &amp; Other Products
7,091
1,934
9,025
Total
$
105,253
$
15,553
$
120,806
(1)
As of March 31, 2019, we did not have any significant performance obligations related to customer contracts that had an original expected duration of one year or more, other than maintenance services, which are satisfied over time. The following table provides information about receivables, contract assets and unearned revenue from contracts with customers:
(In thousands)
March 31, 2019
December 31, 2018
Accounts receivable, net
$
99,032
$
99,385
Contract assets
$
2,333
$
3,766
Unearned revenue
$
15,230
$
17,940
Non-current unearned revenue
$
4,514
$
5,296
$6.9 million of the outstanding unearned revenue balance at December 31, 2018 was recognized as revenue during the three months ended March 31, 2019.</t>
  </si>
  <si>
    <t>Income Taxes</t>
  </si>
  <si>
    <t>Income Tax Disclosure [Abstract]</t>
  </si>
  <si>
    <t>4. INCOME TAXES Our effective tax rate increased from an expense of 15.1%, excluding the tax effect of the bargain purchase gain, in the three months ended March 31, 2018, to an expense of 28.6% in the three months ended March 31, 2019. The increase in the effective tax rate between the two periods is primarily driven by the shift to profitability in the current quarter. The Company continually reviews the adequacy of the valuation allowance and recognizes the benefits of deferred tax assets only as the reassessment indicates that it is more likely than not that the deferred tax assets will be recognized in accordance with ASC 740, Income Taxes (ASC 740). As of March 31, 2019, we had net deferred tax assets of $36.9 million. Since management continues to assess the realization of these deferred tax assets and related valuation allowance(s), as such, we may release a portion of the valuation allowance or establish a new valuation allowance based on operations in the jurisdictions in which these assets arose. Our assessment includes the evaluation of evidence, some of which requires significant judgment, including historical operating results, the evaluation of three-year cumulative income, future taxable income and tax planning strategies. Should management determine a valuation allowance is needed in the future due to not being able to absorb loss carryforwards, it could have a material effect on our consolidated financial statements.</t>
  </si>
  <si>
    <t>Pension Benefit Plan</t>
  </si>
  <si>
    <t>Compensation And Retirement Disclosure [Abstract]</t>
  </si>
  <si>
    <t>5. PENSION BENEFIT PLAN We maintain a defined benefit pension plan covering employees in certain foreign countries. The following table summarizes the components of net periodic pension cost for the three months ended March 31, 2019 and 2018:
Three Months Ended
March 31,
(In thousands)
2019
2018
Service cost
$
375
$
308
Interest cost
162
187
Expected return on plan assets
(355
)
(399
)
Amortization of actuarial losses
203
64
Net periodic pension cost
$
385
$
160
The components of net periodic pension cost other than the service cost component are included in other income (expense), net in the Consolidated Statements of Income. Service cost are included in cost of sales, selling, general and administrative expenses and research and development expenses in the Consolidated Statements of Income.</t>
  </si>
  <si>
    <t>Stock-Based Compensation</t>
  </si>
  <si>
    <t>Disclosure Of Compensation Related Costs Sharebased Payments [Abstract]</t>
  </si>
  <si>
    <t>6. STOCK-BASED COMPENSATION The following table summarizes stock-based compensation expense related to stock options, performance stock units (PSUs), restricted stock units (RSUs) and restricted stock for the three months ended March 31, 2019 and 2018, which was recognized as follows:
Three Months Ended
March 31,
(In thousands)
2019
2018
Stock-based compensation expense included in cost of sales
$
104
$
95
Selling, general and administrative expense
1,063
1,035
Research and development expense
692
689
Stock-based compensation expense included in operating expenses
1,755
1,724
Total stock-based compensation expense
1,859
1,819
Tax benefit for expense associated with non-qualified options, PSUs, RSUs and restricted stock
(443
)
(384
)
Total stock-based compensation expense, net of tax
$
1,416
$
1,435
Stock Options The following table is a summary of our stock options outstanding as of December 31, 2018 and March 31, 2019, and the changes that occurred during the three months ended March 31, 2019:
Number of Stock Options (in thousands)
Weighted Avg. Exercise Price (per share)
Weighted Avg. Remaining Contractual Life (in years)
Aggregate Intrinsic Value (in thousands)
Stock options outstanding, December 31, 2018
4,382
$
22.91
4.10
$
—
Stock options granted
—
$
—
Stock options exercised
—
$
—
Stock options forfeited
(8
)
$
15.33
Stock options expired
(33
)
$
23.13
Stock options outstanding, March 31, 2019
4,341
$
22.93
3.80
$
—
Stock options exercisable, March 31, 2019
4,098
$
23.37
3.63
$
—
At March 31, 2019, total unrecognized compensation expense related to non-vested stock options was approximately $0.6 million, which is expected to be recognized over an average remaining recognition period of 0.7 years. All of the options above were issued at exercise prices that approximated fair market value at the date of grant. At March 31, 2019, 2.4 million options were available for grant under the shareholder-approved plans. The aggregate intrinsic values in the table above represent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March 31, 2019. The amount of aggregate intrinsic value will change based on the fair market value of ADTRAN’s stock. The total pre-tax intrinsic value of options exercised during the three months ended March 31, 2019 was zero. The fair value of our stock options i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our stock price and employee exercise behaviors. There were no stock options granted during the three months ended March 31, 2019 or 2018. PSUs, RSUs and restricted stock The following table is a summary of our PSUs, RSUs and restricted stock outstanding as of December 31, 2018 and the changes that occurred during the three months ended March 31, 2019:
Number of Shares (in thousands)
Weighted Avg. Grant Date Fair Value (per share)
Unvested PSUs, RSUs and restricted stock outstanding, December 31, 2018
1,570
$
18.52
PSUs, RSUs and restricted stock granted
59
$
12.54
PSUs, RSUs and restricted stock vested
(1
)
$
18.86
PSUs, RSUs and restricted stock forfeited
(44
)
$
17.88
Unvested PSUs, RSUs and restricted stock outstanding, March 31, 2019
1,584
$
18.32
The fair value of our PSUs with market conditions is calculated using a Monte Carlo simulation valuation method. The fair value of RSUs and restricted stock is equal to the closing price of our stock on the business day immediately preceding the grant date. At March 31, 2019, total unrecognized compensation expense related to the non-vested portion of market-based PSUs, RSUs and restricted stock was approximately $16.1 million, which is expected to be recognized over an average remaining recognition period of 2.8 years. In addition, there was $9.0 million of unrecognized compensation expense related to the unvested 2017 performance-based PSUs, which will be recognized over the remaining requisite service period of 0.8 years if achievement of the performance obligation becomes probable. For the three months ending March 31, 2019 and 2018, no compensation expense was recognized related to these performance-based PSUs.</t>
  </si>
  <si>
    <t>Investments</t>
  </si>
  <si>
    <t>Investments Debt And Equity Securities [Abstract]</t>
  </si>
  <si>
    <t xml:space="preserve">7. INVESTMENTS Debt Securities and Other Investments At March 31, 2019, we held the following debt securities and other investments, recorded at either fair value or cost:
Amortized
Gross Unrealized
Carrying
(In thousands)
Cost
Gains
Losses
Value
Corporate bonds
$
15,964
$
69
$
(24
)
$
16,009
Municipal fixed-rate bonds
951
—
(13
)
938
Asset-backed bonds
7,171
13
(9
)
7,175
Mortgage/Agency-backed bonds
4,561
6
(26
)
4,541
U.S. government bonds
4,238
—
(11
)
4,227
Foreign government bonds
2,159
—
(2
)
2,157
Available-for-sale debt securities held at fair value
$
35,044
$
88
$
(85
)
$
35,047
Restricted investment held at cost
25,600
Other investments held at cost
1,180
Total carrying value of available-for-sale investments
$
61,827
At December 31, 2018, we held the following debt securities and other investments, recorded at either fair value or cost:
Amortized
Gross Unrealized
Carrying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Restricted investment held at cost
25,600
Other investments held at cost
397
Total carrying value of available-for-sale investments
$
66,796
As of March 31, 2019, our debt securities had the following contractual maturities:
(In thousands)
Corporate bonds
Municipal fixed-rate bonds
Asset- backed bonds
Mortgage / Agency- backed bonds
U.S. government bonds
Foreign government bonds
Less than one year
$
3,127
$
—
$
872
$
—
$
1,691
$
—
One to two years
8,389
—
387
289
—
1,196
Two to three years
4,493
938
976
—
1,324
961
Three to five years
—
—
3,105
827
1,212
—
Five to ten years
—
—
1,038
303
—
—
More than ten years
—
—
797
3,122
—
—
Total
$
16,009
$
938
$
7,175
$
4,541
$
4,227
$
2,157
Actual maturities may differ from contractual maturities because some borrowers have the right to call or prepay obligations with or without call or prepayment penalties. Realized gains and losses on sales of debt securities are computed under the specific identification method. The following table presents gross realized gains and losses related to our debt securities:
Three Months Ended
March 31,
(In thousands)
2019
2018
Gross realized gains on debt securities
$
41
$
—
Gross realized losses on debt securities
(19
)
(73
)
Total gain (loss) recognized, net
$
22
$
(73
) Our investment policy provides limitations for issuer concentration, which limits, at the time of purchase, the concentration in any one issuer to 5% of the market value of our total investment portfolio. At March 31, 2019, we held a $25.6 million restricted certificate of deposit that is carried at cost. This investment serves as a collateral deposit against the principal amount outstanding under loans made to ADTRAN pursuant to an Alabama State Industrial Development Authority revenue bond (the Bond), which totaled $25.6 million at March 31, 2019 and December 31, 2018. At March 31, 2019 and December 31, 2018, the estimated fair value of the Bond using a level 2 valuation technique was approximately $25.5 million and $25.4 million, respectively, based on a debt security with a comparable interest rate and maturity and a Standard and Poor’s credit rating of AAA. We have the right to set-off the balance of the Bond with the collateral deposit in order to reduce the balance of the indebtedness. The Bond matures on January 1, 2020, and bears interest at the rate of 2% per annum. In conjunction with this program, we are eligible to receive certain economic incentives from the state of Alabama that reduce the amount of payroll withholdings we are required to remit to the state for those employment positions that qualify under this program. We are required to make payments in the amounts necessary to pay the interest on the amounts currently outstanding. It is our intent to make annual principal payments in addition to the interest amounts that are due. The restricted funds held as collateral against the principal amount of the Bond will be used to pay the outstanding principal and interest upon the Bond’s maturity on January 1, 2020. Marketable Equity Securities Our marketable equity securities consist of publicly traded stock, funds and certain other investments measured at fair value or cost (where appropriate). On January 1, 2018, we adopted ASU 2016-01, which requires us to measure all equity investments that do not result in consolidation and are not accounted for under the equity method at fair value, with any changes in fair value recognized in net investment gain (loss). Upon adoption, we reclassified $3.2 million of net unrealized gains related to marketable equity securities from accumulated other comprehensive income (loss) to retained earnings. ASU 2016-01 also provides a measurement alternative for equity investments that do not have a readily determinable fair value in which investments can be recorded at cost less impairment, if any, adjusted for observable price changes for an identical or similar investment. We elected to record our equity investment that does not have a readily determinable fair value using the measurement alternative method. The carrying value of this investment was $3.4 million and $0 as of March 31, 2019 and December 31, 2018, respectively. Realized and unrealized gains and losses for our marketable equity securities for the three months ended March 31, 2019 and 2018 were as follows:
Three Months Ended
March 31,
(In thousands)
2019
2018
Realized gains (losses) on equity securities sold
$
(14
)
$
398
Unrealized gains (losses) on equity securities held
5,918
(422
)
Total gain (loss) recognized, net
$
5,904
$
(24
) As of March 31, 2019 and 2018, gross unrealized losses related to individual investments in a continuous loss position for twelve months or longer were not significant.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March 31, 2019 Using
(In thousands)
Cost or Fair Value
Quoted Prices in Active Market for Identical Assets (Level 1)
Significant Other Observable Inputs (Level 2)
Significant Unobservable Inputs (Level 3)
Cash equivalents
Money market funds
$
1,279
$
1,279
$
—
$
—
Commercial paper
6,547
—
6,547
—
Cash equivalents
7,826
1,279
6,547
—
Available-for-sale debt securities
Corporate bonds
16,009
—
16,009
—
Municipal fixed-rate bonds
938
—
938
—
Asset-backed bonds
7,175
—
7,175
—
Mortgage/Agency-backed bonds
4,541
—
4,541
—
U.S. government bonds
4,227
4,227
—
—
Foreign government bonds
2,157
—
2,157
—
Marketable equity securities
—
Marketable equity securities – various industries
30,725
30,725
—
—
Equity in escrow
174
174
—
—
Deferred compensation plan assets
20,416
20,416
—
—
Total debt and equity securities at fair value
86,362
55,542
30,820
—
Other investments held at cost
Other investments
3,375
—
—
—
Total other investments held at cost
3,375
—
—
—
Total
$
97,563
$
56,821
$
37,367
$
—
Fair Value Measurements at December 31, 2018 Using
(In thousands)
Cost or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debt and equity securities at fair value
86,071
54,478
31,593
—
Total
$
87,625
$
56,032
$
31,593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 </t>
  </si>
  <si>
    <t>Derivative Instruments and Hedging Activities</t>
  </si>
  <si>
    <t>Derivative Instruments And Hedging Activities Disclosure [Abstract]</t>
  </si>
  <si>
    <t>8. DERIVATIVE INSTRUMENTS AND HEDGING ACTIVITIES We participate in foreign exchange forward contracts in connection with the management of exposure to fluctuations in foreign exchange rates. Cash Flow Hedges Our cash flow hedging activities utilize foreign exchange forward contracts to reduce the risk that movements in exchange rates will adversely affect the net cash flows resulting from the planned purchase of products from foreign suppliers. Purchases of U.S. denominated inventory by our European subsidiary represent our primary exposure. Changes in the fair value of derivatives designated as cash flow hedge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cost of sales, the same line item of the Consolidated Statements of Income at which the effects of the hedged item are recorded. Undesignated Hedges We have certain customers and suppliers who are invoiced or pay in a non-functional currency. Changes in the monetary exchange rates may adversely affect our results of operations and financial condition, as outstanding non-functional balances are revalued to the functional currency through profit and loss. When appropriate, we utilize foreign exchange forward contracts to help manage the volatility relating to these valuation exposures. All changes in the fair value of our derivative instruments that do not qualify for, or are not designated for hedged accounting transactions, are recognized as other income (expense), net in the Consolidated Statements of Income. We do not hold or issue derivative instruments for trading or other speculative purposes. Our derivative instruments are recorded in the Consolidated Balance Sheets at their fair values. Our derivative instruments are not subject to master netting arrangements and are not offset in the Consolidated Balance Sheets. As of March 31, 2019, we had no foreign exchange forward contracts. The changes in the fair values of our derivative instruments recorded in the Consolidated Statements of Income during the three months ended March 31, 2019 and 2018 were as follows:
Three Months Ended
Income Statement
March 31,
(In thousands)
Location
2019
2018
Derivatives not designated as hedging instruments:
Foreign exchange contracts
Other income (expense), net
$
—
$
13</t>
  </si>
  <si>
    <t>Inventory</t>
  </si>
  <si>
    <t>Inventory Disclosure [Abstract]</t>
  </si>
  <si>
    <t xml:space="preserve">9. INVENTORY At March 31, 2019 and December 31, 2018, inventory consisted of the following:
March 31,
December 31,
(In thousands)
2019
2018
Raw materials
$
40,841
$
45,333
Work in process
1,513
1,638
Finished goods
51,255
52,877
Total
$
93,609
$
99,848
We establish reserves for estimated excess, obsolete, or unmarketable inventory equal to the difference between the cost of the inventory and the estimated fair value of the inventory based upon assumptions about future demand and market conditions. At March 31, 2019 and December 31, 2018, raw materials reserves totaled $17.1 million and $17.6 million, respectively, and finished goods inventory reserves totaled $12.8 million and $12.4 million, respectively. </t>
  </si>
  <si>
    <t>Goodwill Disclosure [Abstract]</t>
  </si>
  <si>
    <t xml:space="preserve">10. GOODWILL Goodwill, all of which relates to our acquisitions of Bluesocket, Inc. and SmartRG, was $7.0 million and $7.1 million at March 31, 2019 and December 31, 2018, of which $6.6 million and $0.4 million is allocated to our Network Solutions and Services &amp; Support reportable segments, respectively, as of March 31, 2019, and of which $6.7 million and $0.4 million was allocated to our Network Solutions and Services &amp; Support reportable segments, respectively, as of December 31, 2018. Goodwill related to our SmartRG acquisition was adjusted during the three months ended March 31, 2019, as a result of filing the SmartRG income tax returns during the quarter.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8, we concluded that it was not necessary to perform the two-step impairment test. </t>
  </si>
  <si>
    <t>Intangible Assets</t>
  </si>
  <si>
    <t>Intangible Assets Net Excluding Goodwill [Abstract]</t>
  </si>
  <si>
    <t>11. Intangible assets include intangibles acquired in conjunction with several acquisitions since 2011, with the most recent being SmartRG, Inc. in November 2018 and SEI’s North American EPON business and technology license and OEM supply agreement with SEI in March 2018. The following table presents our intangible assets as of March 31, 2019 and December 31, 2018:
March 31, 2019
December 31, 2018
(In thousands)
Gross Value
Accumulated Amortization
Net Value
Gross Value
Accumulated Amortization
Net Value
Customer relationships
$
22,363
$
(5,797
)
$
16,566
$
22,455
$
(5,380
)
$
17,075
Developed technology
10,170
(2,526
)
7,644
12,801
(4,867
)
7,934
Licensed technology
5,900
(683
)
5,217
5,900
(520
)
5,380
Supplier relationships
2,800
(1,458
)
1,342
2,800
(1,108
)
1,692
Licensing agreements
560
(24
)
536
560
(5
)
555
Patents
500
(174
)
326
500
(157
)
343
Trade names
310
(124
)
186
310
(106
)
204
Total
$
42,603
$
(10,786
)
$
31,817
$
45,326
$
(12,143
)
$
33,183
Amortization expense was $1.3 million and $0.4 million for the three months ended March 31, 2019 and 2018 respectively. As of March 31, 2019, the estimated future amortization expense of our intangible assets is as follows:
(In thousands)
Amount
Remainder of 2019
$
3,994
2020
4,444
2021
4,096
2022
3,472
2023
3,320
Thereafter
12,491
Total
$
31,817</t>
  </si>
  <si>
    <t>Leases</t>
  </si>
  <si>
    <t>Leases [Abstract]</t>
  </si>
  <si>
    <t xml:space="preserve">12. LEASES Operating Lease Arrangements We have operating leases for office space, automobiles, and other equipment in the United States and in various international locations in which we do business. We also have other contracts such as, manufacturing agreements and service agreements, which we review to determine if they contain an embedded lease. We specifically review these other contracts to determine whether we have the right to substantially all of the economic benefit from the use of any specified assets or the right to direct the use of any specified assets, either of which would indicate the existence of a lease. As of March 31, 2019, our leases have remaining lease terms of one month to six years, some of which include options to extend the leases for up to 3 years, and some of which include options to terminate the leases within 3 months. For those leases that are reasonably assured to be renewed, we have included the option to extend as part of our right of use asset and right of use liability included on the Consolidated Balance Sheet. Leases with an initial term of 12 months or less are not recorded on the balance sheet and lease expense for these leases is recognized on a straight-line basis over the lease term. Lease expense related to these short-term leases was $0.2 million for the three months ended March 31, 2019, and is included in selling, general and administrative expenses on the Consolidated Statement of Income. For lease agreements entered into or reassessed after the adoption of Topic 842, we elected the practical expedient which allows us to not separate lease and non-lease components. None of our lease agreements contain any material residual value guarantees or material restrictive covenants. Supplemental balance sheet information related to operating leases is as follows:
March 31,
January 1,
(In thousands)
Classification
2019
2019
Assets
Operating lease asset
Other assets
$
9,502
$
10,322
Total lease assets
$
9,502
$
10,322
Liabilities
Current operating lease liability
Accrued expenses
$
2,718
$
2,948
Non-current operating lease liability
Other non-current liabilities
6,801
7,374
Total lease liability
$
9,519
$
10,322
The components of lease expense included in the Consolidated Statement of Income for the three months ended March 31, 2019 are as follows:
(In thousands)
Classification
Three Months Ended March 31, 2019
Operating lease expense
Selling, general and administrative expenses
$
349
Operating lease expense
Research and development expenses
454
Operating lease expense
Cost of sales
16
Total lease expense
$
819
As of March 31, 2019, the maturity of lease liabilities included on the Consolidated Balance Sheet are as follows:
(In thousands)
Amount
Remainder of 2019
$
2,363
2020
2,185
2021
2,032
2022
1,544
2023
1,163
Thereafter
747
Total lease payments
10,034
Less: Interest
(515
)
Present value of lease liabilities
$
9,519
Operating lease payments include $1.2 million related to options to extend lease terms that are reasonably certain of being exercised and there are no legally binding leases that have not yet commenced. A s of December 31, 2018, future minimum rental payments under non-cancelable operating leases, including renewals determined to be reasonably assured as of December 31, 2018, with original maturities of greater than 12 months are as follows:
(In thousands)
Amount (1)
2019
$
3,873
2020
3,580
2021
2,771
2022
2,053
2023
1,317
Thereafter
762
Total
$
14,356
(1)
Certain renewal options were subsequently determined to not be reasonably assured of renewal upon adoption of the new lease standard. Our leases do not provide an implicit borrowing rate and therefore we use an incremental borrowing rate based on the information available at commencement date in determining the present value of lease payments. We used the incremental borrowing rate on January 1, 2019, for operating leases that commenced on or prior to that date. The incremental borrowing rate was determined on a portfolio basis by grouping leases with similar terms as well as grouping leases based on a U.S. dollar or Euro functional currency. The actual rate is then determined based on a credit spread over LIBOR as well as the Bloomberg Curve Matrix for the U.S. Communications section.
As of March 31, 2019
Weighted average remaining lease term (years)
Operating leases with USD functional currency
3.0
Operating leases with Euro functional currency
5.1
Weighted average discount rate
Operating leases with USD functional currency
4.61
%
Operating leases with Euro functional currency
1.85
% Supplemental cash flow information related to leases were as follows:
(In thousands)
As of
Cash paid for amounts included in the measurement of lease liabilities / assets
Cash used in operating activities related to operating leases
$ (811
)
Right-of-use assets obtained in exchange for lease obligations
$ 10,387
Sales-Type Lease Arrangements We are the lessor in sales-type lease arrangements for network equipment, which have initial terms of up to five years. Our sales-type lease arrangements contain either a provision whereby the network equipment reverts back to us upon the expiration of the lease or a provision that allows the lessee to purchase the network equipment at a bargain purchase amount. In addition, our sales-type lease arrangements do not contain any residual value guarantees or material restrictive covenants. The allocation of the consideration between lease and non-lease components is determined by standalone sales price by component. The net investment in sales-type leases consists of lease receivables less unearned income. Collectability of sales-type leases is evaluated periodically at an individual customer level. At March 31, 2019 and December 31, 2018, we had no allowance for credit losses for our net investment in sales-type leases. As of March 31, 2019 and December 31, 2018, the components of the net investment in sales-type leases were as follows:
March 31,
December 31,
(In thousands)
2019
2018
Current minimum lease payments receivable (included in other receivables)
$
9,349
$
11,339
Non-current minimum lease payments receivable (included in other assets)
1,494
1,670
Total minimum lease payments receivable
10,843
13,009
Less: Current unearned revenue
573
631
Less: Non-current unearned revenue
343
473
Net investment in sales-type leases
$
9,927
$
11,905
The components of sales-type lease gross profit recognized at the lease commencement date and interest income, included in the Consolidated Statement of Income for the three months ended March 31, 2019 are as follows:
(In thousands)
Classification
Three Months Ended March 31, 2019
Sales type leases
Sales - products
$
1,512
Sales type leases
Cost of sales - products
591
Sales type leases
Gross profit
$
921
Sales type leases
Interest and dividend income
$
87
Future minimum lease payments to be received from sales-type leases as of March 31, 2019 are as follows:
(In thousands)
Amount (1)
Remainder of 2019
$
9,005
2020
1,056
2021
493
2022
209
2023
78
Thereafter
2
Total
$
10,843
(1)
A significant portion of these future minimum lease payments relates to one of our customers who filed for Chapter 11 bankruptcy in February 2019. In March 2019, we reached an agreement with this customer and they continue to make payments as outlined in the lease agreements. Therefore, we believe there is no potential risk of uncollectibility related to these outstanding balances. </t>
  </si>
  <si>
    <t>Stockholders' Equity</t>
  </si>
  <si>
    <t>Equity [Abstract]</t>
  </si>
  <si>
    <t xml:space="preserve">13. STOCKHOLDERS’ EQUITY Stock Repurchase Program Since 1997, our Board of Directors has approved multiple share repurchase programs that have authorized open market repurchase transactions of our common stock, which are implemented through open market or private purchases from time to time as conditions warrant. During the three months ended March 31, 2019, we repurchased 13,000 shares of our common stock at an average price of $14.06 per share. As of March 31, 2019, we have the authority to purchase an additional 2.5 million shares of our common stock under the current authorization of up to 5.0 million shares. Other Comprehensive Income Other comprehensive income consists of unrealized gains (losses) on available-for-sale debt securities; reclassification adjustments for amounts included in net income related to impairments of available-for-sale debt securities, realized gains (losses) on available-for-sale debt securities, realized gains (losses) on cash flow hedges, amortization of actuarial gains (losses) related to our defined benefit plan, defined benefit plan adjustments, and foreign currency translation adjustments. The following tables present the changes in accumulated other comprehensive income (loss), net of tax, by component for the three months ended March 31, 2019 and 2018:
Three Months Ended March 31, 2019
(In thousands)
Unrealized Gains (Losses) on Available- for-Sale Securities
Defined Benefit Plan Adjustments
Foreign Currency Adjustments
ASU 2018-02 Adoption
Total
Beginning balance
$
(563
)
$
(8,041
)
$
(5,812
)
$
—
$
(14,416
)
Other comprehensive income (loss) before reclassifications
231
—
(1,160
)
—
(929
)
Amounts reclassified from accumulated other comprehensive income (loss)
(46
)
121
—
—
75
Amounts reclassified to retained earnings (1)
—
—
—
385
385
Net current period other comprehensive income (loss)
185
121
(1,160
)
385
(469
)
Ending balance
$
(378
)
$
(7,920
)
$
(6,972
)
$
385
$
(14,885
)
(1)
Three Months Ended March 31, 2018
(In thousands)
Unrealized Gains (Losses) on Available- for-Sale Securities
Defined Benefit Plan Adjustments
Foreign Currency Adjustments
Total
Beginning balance
$
2,567
$
(4,286
)
$
(1,576
)
$
(3,295
)
Other comprehensive income (loss) before reclassifications
(257
)
—
842
585
Amounts reclassified from accumulated other comprehensive income (loss)
65
62
—
127
Amounts reclassified to retained earnings (1)
(3,220
)
—
—
(3,220
)
Net current period other comprehensive income (loss)
(3,412
)
62
842
(2,508
)
Ending balance
$
(845
)
$
(4,224
)
$
(734
)
$
(5,803
)
(1)
The following tables present the details of reclassifications out of accumulated other comprehensive income (loss) for the three months ended March 31, 2019 and 2018:
Three Months Ended March 31, 2019
Details about Accumulated Other Comprehensive Income (Loss) Components
Amount Reclassified from Accumulated Other Comprehensive Income (Loss)
Affected Line Item in the Statement Where Net Income Is Presented
Unrealized gains on available-for-sale securities:
Net realized gain on sales of securities
$
62
Net investment gain (loss)
Defined benefit plan adjustments – actuarial losses
(175
)
(1)
Total reclassifications for the period, before tax
(113
)
Tax benefit
38
Total reclassifications for the period, net of tax
$
(75
)
(1)
Three Months Ended March 31, 2018
Details about Accumulated Other Comprehensive Income (Loss) Components
Amount Reclassified from Accumulated Other Comprehensive Income (Loss)
Affected Line Item in the Statement Where Net Income Is Presented
Unrealized losses on available-for-sale securities:
Net realized loss on sales of securities
$
(73
)
Net investment gain (loss)
Defined benefit plan adjustments – actuarial losses
(90
)
(1)
Total reclassifications for the period, before tax
(163
)
Tax benefit
36
Total reclassifications for the period, net of tax
$
(127
)
(1)
The following table presents the tax effects related to the change in each component of other comprehensive income (loss) for the three months ended March 31, 2019 and 2018:
Three Months Ended
Three Months Ended
March 31, 2019
March 31, 2018
(In thousands)
Before-Tax Amount
Tax (Expense) Benefit
Net-of-Tax Amount
Before-Tax Amount
Tax (Expense) Benefit
Net-of-Tax Amount
Unrealized gains (losses) on available-for-sale securities
$
312
$
(81
)
$
231
$
(347
)
$
90
$
(257
)
Reclassification adjustment for amounts related to available-for-sale investments included in net income
(62
)
16
(46
)
73
(8
)
65
Reclassification adjustment for amounts related to cash flow hedges included in net income
—
—
—
(3,220
)
—
(3,220
)
Reclassification adjustment for amounts related to defined benefit plan adjustments included in net income
175
(54
)
121
90
(28
)
62
Foreign currency translation adjustment
(1,160
)
—
(1,160
)
842
—
842
Total Other Comprehensive Income (Loss)
$
(735
)
$
(119
)
$
(854
)
$
(2,562
)
$
54
$
(2,508
) </t>
  </si>
  <si>
    <t>Earnings (Loss) Per Share</t>
  </si>
  <si>
    <t>Earnings Per Share [Abstract]</t>
  </si>
  <si>
    <t>14. EARNINGS (LOSS) PER SHARE A summary of the calculation of basic and diluted earnings (loss) per share for the three months ended March 31, 2019 and 2018 is as follows:
Three Months Ended
March 31,
(In thousands, except per share amounts)
2019
2018
Numerator
Net income (loss)
$
770
$
(10,814
)
Denominator
Weighted average number of shares – basic
47,782
48,232
Effect of dilutive securities
Stock options
—
—
PSUs, RSUs and restricted stock
71
—
Weighted average number of shares – diluted
47,853
48,232
Earnings (loss) per share – basic
$
0.02
$
(0.22
)
Earnings (loss) per share – diluted
$
0.02
$
(0.22
) For the three months ended March 31, 2019 and 2018, 2.9 million and 4.8 million stock options were outstanding but were not included in the computation of diluted earnings (loss) per share because the stock options’ exercise prices were greater than the average market price of the common shares, therefore making them anti-dilutive under the treasury stock method.</t>
  </si>
  <si>
    <t>Segment Information</t>
  </si>
  <si>
    <t>Segment Reporting [Abstract]</t>
  </si>
  <si>
    <t>15. SEGMENT INFORMATION We operate in two reportable segments: (1) Network Solutions and (2) Services &amp; Support. Network Solutions includes hardware products and software defined next-generation virtualized solutions used in service provider or business networks, as well as prior-generation products. Services &amp; Support includes our suite of ProCloud managed services, network installation, engineering and maintenance services and fee-based technical support and equipment repair/replacement plans. We evaluate the performance of our segments based on gross profit; therefore, selling, general and administrative expenses, research and development expenses, interest and dividend income, interest expense, net investment gain (loss), other income (expense) and (provision) benefit for income taxes are reported on a company-wide, functional basis only. There is no inter-segment revenue. The following table presents information about the reported sales and gross profit of our reportable segments for the three months ended March 31, 2019 and 2018. We do not produce asset information by reportable segment; therefore, it is not reported.
Three Months Ended
March 31,
2019
2018
(In thousands)
Sales
Gross Profit
Sales
Gross Profit
Network Solutions
$
125,822
$
55,088
$
105,253
$
36,641
Services &amp; Support
17,969
5,524
15,553
3,092
Total
$
143,791
$
60,612
$
120,806
$
39,733
Sales by Category In addition to our reporting segments, we also report revenue for the following three categories – Access &amp; Aggregation, Subscriber Solutions &amp; Experience (formerly Customer Devices) and Traditional &amp; Other Products. The table below presents sales information by category for the three months ended March 31, 2019 and 2018:
Three Months Ended
March 31,
(In thousands)
2019
2018
Access &amp; Aggregation
$
99,778
$
81,680
Subscriber Solutions &amp; Experience
36,753
30,101
Traditional &amp; Other Products
7,260
9,025
Total
$
143,791
$
120,806
The following table represents sales information by geographic area for the three months ended March 31, 2019 and 2018:
Three Months Ended
March 31,
(In thousands)
2019
2018
United States
$
72,528
$
62,086
International
71,263
58,720
Total
$
143,791
$
120,806</t>
  </si>
  <si>
    <t>Liability for Warranty Returns</t>
  </si>
  <si>
    <t>Product Warranties Disclosures [Abstract]</t>
  </si>
  <si>
    <t>16. LIABILITY FOR WARRANTY RETURNS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8 million and $8.6 million at March 31, 2019 and December 31, 2018, which are included in accrued expenses in the accompanying Consolidated Balance Sheet. A summary of warranty expense and write-off activity for the three months ended March 31, 2019 and 2018 is as follows:
Three Months Ended
March 31,
(In thousands)
2019
2018
Balance at beginning of period
$
8,623
$
9,724
Plus: Amounts charged to cost and expenses
1,131
1,822
Less: Deductions
(952
)
(1,859
)
Balance at end of period
$
8,802
$
9,687</t>
  </si>
  <si>
    <t>Commitments and Contingencies</t>
  </si>
  <si>
    <t>Commitments And Contingencies Disclosure [Abstract]</t>
  </si>
  <si>
    <t>17.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March 31, 2019, of which $7.7 million has been applied to these commitments.</t>
  </si>
  <si>
    <t>Restructuring</t>
  </si>
  <si>
    <t>Restructuring And Related Activities [Abstract]</t>
  </si>
  <si>
    <t>18. RESTRUCTURING In February 2019, we announced the restructuring of our workforce predominantly in Germany, which included the closure of the office location in Munich, Germany accompanied by relocation or severance benefits for the affected employees. The restructuring is expected to be completed in the fourth quarter of 2019. The cumulative amount incurred during the three months ended March 31, 2019 related to this restructuring program is $1.8 million. We also offered a voluntary early retirement offering to certain other employees which was announced to employees in March 2019. As of March 31, 2019, we did not have sufficient information on which to estimate an additional liability associated with the voluntary early retirement program. In January 2018, we announced an early retirement incentive program for employees that met certain requirements. The cumulative amount incurred during the year ended December 31, 2018 related to this restructuring program was $7.3 million, of which $6.0 million was incurred during the three months ended March 31, 2018. We do not expect to incur any additional expenses related to this restructuring program. A reconciliation of the beginning and ending restructuring liability, which is included in accrued wages and benefits on the Consolidated Balance Sheet, is as follows:
Three Months Ended
March 31,
(In thousands)
2019
Balance as of December 31, 2018
$
185
Plus: Amounts charged to cost and expense
2,063
Less: Costs paid
(277
)
Balance as of March 31, 2019
$
1,971
The components of restructuring expense in the Consolidated Statements of Income are as follows:
Three Months Ended
March 31,
(In thousands)
Classification
2019
2018
Restructuring expenses
Selling, general and administrative expenses
$
844
$
1,766
Restructuring expenses
Research and development expenses
584
1,814
Restructuring expenses
Cost of sales
635
2,370
Total restructuring expenses
$
2,063
$
5,950</t>
  </si>
  <si>
    <t>Subsequent Events</t>
  </si>
  <si>
    <t>Subsequent Events [Abstract]</t>
  </si>
  <si>
    <t>19. SUBSEQUENT EVENTS On April 17, 2019, we announced that our Board of Directors declared a quarterly cash dividend of $0.09 per common share to be paid to stockholders of record at the close of business on May 2, 2019. The payment date will be May 16, 2019. The quarterly dividend payment will be approximately $4.3 million. In July 2003, our Board of Directors elected to begin declaring quarterly dividends on our common stock considering the tax treatment of dividends and adequate levels of Company liquidity. A voluntary early retirement offering was communicated to certain of our employees in Germany in March 2019. These employees were given until April 28, 2019 to accept the early retirement offering. Therefore, as of March 31, 2019, we did not have sufficient information on which to estimate the liability associated with this program. The Company expects to incur approximately $0.8 million in restructuring expense during the second quarter of 2019 related to the early retirement program.</t>
  </si>
  <si>
    <t>Summary of Significant Accounting Policies (Policies)</t>
  </si>
  <si>
    <t>Basis of Presentation</t>
  </si>
  <si>
    <t>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8, filed on February 28, 2019 with the SEC.</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and accrued revenue components of multiple element sales agreements, estimated costs to complete obligations associated with deferred and accrued revenue,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which changes the fair value measurement disclosure requirements of ASC 820, Fair Value Measurement. The amendments in this ASU are the result of a broader disclosure project called, Concepts Statement No. 8 - Conceptual Framework for Financial Reporting — Chapter 8, Notes to Financial Statements , which the FASB finalized on August 28, 2018. The FASB used the guidance in the Concepts Statement to improve the effectiveness of ASC 820’s disclosure requirements. ASU 2018-13 provides users of financial statements with information about assets and liabilities measured at fair value in the statement of financial position or disclosed in the not es to the financial statements. More specifically ASU 2018-13 requires disclosures about the valuation techniques and inputs that are used to arrive at measures of fair value, including judgments and assumptions that are made in determining fair value. In addition, ASU 2018-13 requires disclosures regarding the uncertainty in the fair value measurements as of the reporting date and how changes in fair value measurements aff ect performance and cash flows. ASU 2018-13 is effective for fiscal years, and interim periods within those fiscal years, beginning after December 15, 2019. We are currently evaluating the effect of ASU 2018-13, but do not expect it will have a material effect on our financial statement disclosures.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Customer’s Accounting for Fees Paid in a Cloud Computing Arrangement. During 2019, we adopted the following accounting standards, which had the following effects on our consolidated financial statements: In February 2016, the FASB issued ASU 2016-02, Leases (Topic 842). ASU 2016-02 requires an entity to recognize right-of-use assets and lease liabilities on the balance sheet and to disclose key information about the entity’s leasing arrangements. In July 2018, the FASB issued ASU 2018-10, Codification Improvements to Topic 842, Leases, which clarified certain aspects of ASU 2016-02, as well as, ASU 2018-11, Leases (Topic 842), Targeted Improvements, which provided for an optional transition method which allowed for the application of the legacy lease guidance, including its disclosure requirements, for the comparative periods presented in the year of adoption, with the cumulative effect of initially applying the new lease standard recognized as an adjustment to retained earnings as of the date of adoption. In March 2019, the FASB issued ASU 2019-01, Leases (Topic 824)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The Company adopted the new standard on January 1, 2019, the effective date of our initial application, using the optional transition method. The Company has elected to carry forward the legacy (ASC 840) disclosures for comparative periods and therefore, did not adjust the comparative period financial information prior to January 1, 2019. In addition, the Company elected the package of practical expedients which allows for companies to not reassess whether any expired or existing contracts are or contain leases, not reassess historical lease classifications for expired or existing contracts and not reassess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solidated Balance Sheet of $10.3 million, mainly related to our operating leases for office space, automobiles and other equipment. As a lessee, t he adoption of this standard did not have a material impact on our Consolidated Statement of Income or Statement of Cash F low. See Note 1 2 for additional information. As a lessor, the adoption of this standard did not have a material impact on the Company’s Consolidated Balance Sheet, Consolidated Statement of Income or Statement of Cash Flow. Prior to and after adoption, all of our leases in which we are the lessor were classified as sales-types leases.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 – Reporting Comprehensive Income (Topic 220): Reclassification of Certain Tax Effects from Accumulated Comprehensive Income. See Note 13 for additional information.</t>
  </si>
  <si>
    <t>Business Combinations (Tables)</t>
  </si>
  <si>
    <t>Final Allocation of the Purchase Price to the Estimated Fair Value of the Assets Acquired and Liabilities Assumed</t>
  </si>
  <si>
    <t>The final allocation of the purchase price to the estimated fair value of the assets acquired and liabilities assumed at the acquisition date for SmartRG and Sumitomo are as follows:
(In thousands)
SmartRG
Sumitomo
Assets
Tangible assets acquired
$
8,594
$
1,006
Intangible assets
9,960
22,100
Goodwill
3,489
—
Total assets acquired
22,043
23,106
Liabilities
Liabilities assumed
(6,001
)
(3,978
)
Total liabilities assumed
(6,001
)
(3,978
)
Total net assets
16,042
19,128
Gain on bargain purchase of a business, net of tax
—
(11,322
)
Total purchase price
$
16,042
$
7,806</t>
  </si>
  <si>
    <t>Summary of Actual Revenue and Net Loss Included in Consolidated Statements of Income</t>
  </si>
  <si>
    <t xml:space="preserve">The actual revenue and net loss included in the Consolidated Statements of Income for SmartRG and Sumitomo for the three months ended March 31, 2019 and from March 19, 2018 to March 31, 2018 are as follows:
Three Months Ended
March 19 to
(In thousands)
March 31, 2019
March 31, 2018
Revenue
$
7,348
$
—
Net loss
$
(1,684
)
$
(77
) </t>
  </si>
  <si>
    <t>Details of the Acquired Intangible Assets</t>
  </si>
  <si>
    <t>The details of the acquired intangible assets from these acquisitions are as follows:
(In thousands)
Value
Life (years)
Customer relationships
$
15,190
3 – 12
Developed technology
7,400
7
Licensed technology
5,900
9
Supplier relationship
2,800
2
Licensing agreements
560
5 – 10
Trade name
210
3
Total
$
32,060</t>
  </si>
  <si>
    <t>Summary of Unaudited Supplemental Pro Forma Information</t>
  </si>
  <si>
    <t>The following unaudited supplemental pro forma information presents the financial results of the Company as if the acquisition of SmartRG and Sumitomo had occurred on January 1, 2018. This unaudited supplemental pro forma information does not purport to be indicative of what would have occurred had the acquisition been completed on January 1, 2018, nor is it indicative of any future results. Aside from revising the 2018 net income for the effect of the bargain purchase gain, there were no material, non-recurring adjustments to this unaudited pro forma information.
(In thousands)
For the Three Months Ended March 31, 2018
Pro forma revenue
$
129,584
Pro forma net loss
$
(23,400
)
Pro forma loss per share - basic
$
(0.49
)
Pro forma loss per share - diluted
$
(0.49
)</t>
  </si>
  <si>
    <t>Revenue (Tables)</t>
  </si>
  <si>
    <t>Disaggregate of Revenue by Major Source</t>
  </si>
  <si>
    <t>The following table disaggregates our revenue by major source for the three months ended March 31, 2019:
(In thousands)
Network Solutions
Services &amp; Support
Total
Access &amp; Aggregation
$
85,673
$
14,105
$
99,778
Subscriber Solutions &amp; Experience (1)
34,719
2,034
36,753
Traditional &amp; Other Products
5,430
1,830
7,260
Total
$
125,822
$
17,969
$
143,791
(1)
The following table disaggregates our revenue by major source for the three months ended March 31, 2018:
(In thousands
Network Solutions
Services &amp; Support
Total
Access &amp; Aggregation
$
69,385
$
12,295
$
81,680
Subscriber Solutions &amp; Experience (1)
28,777
1,324
30,101
Traditional &amp; Other Products
7,091
1,934
9,025
Total
$
105,253
$
15,553
$
120,806
(1)
The table below presents sales information by category for the three months ended March 31, 2019 and 2018:
Three Months Ended
March 31,
(In thousands)
2019
2018
Access &amp; Aggregation
$
99,778
$
81,680
Subscriber Solutions &amp; Experience
36,753
30,101
Traditional &amp; Other Products
7,260
9,025
Total
$
143,791
$
120,806</t>
  </si>
  <si>
    <t>Information about Receivables, Contract Assets, and Unearned Revenue from Contracts with Customers</t>
  </si>
  <si>
    <t>The following table provides information about receivables, contract assets and unearned revenue from contracts with customers:
(In thousands)
March 31, 2019
December 31, 2018
Accounts receivable, net
$
99,032
$
99,385
Contract assets
$
2,333
$
3,766
Unearned revenue
$
15,230
$
17,940
Non-current unearned revenue
$
4,514
$
5,296</t>
  </si>
  <si>
    <t>Pension Benefit Plan (Tables)</t>
  </si>
  <si>
    <t>Summarization of Components of Net Periodic Pension Cost</t>
  </si>
  <si>
    <t>The following table summarizes the components of net periodic pension cost for the three months ended March 31, 2019 and 2018:
Three Months Ended
March 31,
(In thousands)
2019
2018
Service cost
$
375
$
308
Interest cost
162
187
Expected return on plan assets
(355
)
(399
)
Amortization of actuarial losses
203
64
Net periodic pension cost
$
385
$
160</t>
  </si>
  <si>
    <t>Stock-Based Compensation (Tables)</t>
  </si>
  <si>
    <t>Stock-Based Compensation Expense Related to Stock Options, Performance Stock Units (PSUs), Restricted Stock Units (RSUs) and Restricted Stock</t>
  </si>
  <si>
    <t>The following table summarizes stock-based compensation expense related to stock options, performance stock units (PSUs), restricted stock units (RSUs) and restricted stock for the three months ended March 31, 2019 and 2018, which was recognized as follows:
Three Months Ended
March 31,
(In thousands)
2019
2018
Stock-based compensation expense included in cost of sales
$
104
$
95
Selling, general and administrative expense
1,063
1,035
Research and development expense
692
689
Stock-based compensation expense included in operating expenses
1,755
1,724
Total stock-based compensation expense
1,859
1,819
Tax benefit for expense associated with non-qualified options, PSUs, RSUs and restricted stock
(443
)
(384
)
Total stock-based compensation expense, net of tax
$
1,416
$
1,435</t>
  </si>
  <si>
    <t>Summary of Stock Options Outstanding</t>
  </si>
  <si>
    <t>The following table is a summary of our stock options outstanding as of December 31, 2018 and March 31, 2019, and the changes that occurred during the three months ended March 31, 2019:
Number of Stock Options (in thousands)
Weighted Avg. Exercise Price (per share)
Weighted Avg. Remaining Contractual Life (in years)
Aggregate Intrinsic Value (in thousands)
Stock options outstanding, December 31, 2018
4,382
$
22.91
4.10
$
—
Stock options granted
—
$
—
Stock options exercised
—
$
—
Stock options forfeited
(8
)
$
15.33
Stock options expired
(33
)
$
23.13
Stock options outstanding, March 31, 2019
4,341
$
22.93
3.80
$
—
Stock options exercisable, March 31, 2019
4,098
$
23.37
3.63
$
—</t>
  </si>
  <si>
    <t>Summary of PSUs, RSUs and Restricted Stock Outstanding</t>
  </si>
  <si>
    <t>The following table is a summary of our PSUs, RSUs and restricted stock outstanding as of December 31, 2018 and the changes that occurred during the three months ended March 31, 2019:
Number of Shares (in thousands)
Weighted Avg. Grant Date Fair Value (per share)
Unvested PSUs, RSUs and restricted stock outstanding, December 31, 2018
1,570
$
18.52
PSUs, RSUs and restricted stock granted
59
$
12.54
PSUs, RSUs and restricted stock vested
(1
)
$
18.86
PSUs, RSUs and restricted stock forfeited
(44
)
$
17.88
Unvested PSUs, RSUs and restricted stock outstanding, March 31, 2019
1,584
$
18.32</t>
  </si>
  <si>
    <t>Investments (Tables)</t>
  </si>
  <si>
    <t>Debt Securities and Other Investments, Recorded at Either Fair Value or Cost</t>
  </si>
  <si>
    <t>Debt Securities and Other Investments At March 31, 2019, we held the following debt securities and other investments, recorded at either fair value or cost:
Amortized
Gross Unrealized
Carrying
(In thousands)
Cost
Gains
Losses
Value
Corporate bonds
$
15,964
$
69
$
(24
)
$
16,009
Municipal fixed-rate bonds
951
—
(13
)
938
Asset-backed bonds
7,171
13
(9
)
7,175
Mortgage/Agency-backed bonds
4,561
6
(26
)
4,541
U.S. government bonds
4,238
—
(11
)
4,227
Foreign government bonds
2,159
—
(2
)
2,157
Available-for-sale debt securities held at fair value
$
35,044
$
88
$
(85
)
$
35,047
Restricted investment held at cost
25,600
Other investments held at cost
1,180
Total carrying value of available-for-sale investments
$
61,827
At December 31, 2018, we held the following debt securities and other investments, recorded at either fair value or cost:
Amortized
Gross Unrealized
Carrying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Restricted investment held at cost
25,600
Other investments held at cost
397
Total carrying value of available-for-sale investments
$
66,796</t>
  </si>
  <si>
    <t>Contractual Maturities of Debt Securities</t>
  </si>
  <si>
    <t>As of March 31, 2019, our debt securities had the following contractual maturities:
(In thousands)
Corporate bonds
Municipal fixed-rate bonds
Asset- backed bonds
Mortgage / Agency- backed bonds
U.S. government bonds
Foreign government bonds
Less than one year
$
3,127
$
—
$
872
$
—
$
1,691
$
—
One to two years
8,389
—
387
289
—
1,196
Two to three years
4,493
938
976
—
1,324
961
Three to five years
—
—
3,105
827
1,212
—
Five to ten years
—
—
1,038
303
—
—
More than ten years
—
—
797
3,122
—
—
Total
$
16,009
$
938
$
7,175
$
4,541
$
4,227
$
2,157</t>
  </si>
  <si>
    <t>Gross Realized Gains and Losses on Sale of Debt Securities</t>
  </si>
  <si>
    <t>The following table presents gross realized gains and losses related to our debt securities:
Three Months Ended
March 31,
(In thousands)
2019
2018
Gross realized gains on debt securities
$
41
$
—
Gross realized losses on debt securities
(19
)
(73
)
Total gain (loss) recognized, net
$
22
$
(73
)</t>
  </si>
  <si>
    <t>Realized and Unrealized Gains and Losses for Marketable Equity Securities</t>
  </si>
  <si>
    <t>Realized and unrealized gains and losses for our marketable equity securities for the three months ended March 31, 2019 and 2018 were as follows:
Three Months Ended
March 31,
(In thousands)
2019
2018
Realized gains (losses) on equity securities sold
$
(14
)
$
398
Unrealized gains (losses) on equity securities held
5,918
(422
)
Total gain (loss) recognized, net
$
5,904
$
(24
)</t>
  </si>
  <si>
    <t>Fair Value Measurements of Cash Equivalent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March 31, 2019 Using
(In thousands)
Cost or Fair Value
Quoted Prices in Active Market for Identical Assets (Level 1)
Significant Other Observable Inputs (Level 2)
Significant Unobservable Inputs (Level 3)
Cash equivalents
Money market funds
$
1,279
$
1,279
$
—
$
—
Commercial paper
6,547
—
6,547
—
Cash equivalents
7,826
1,279
6,547
—
Available-for-sale debt securities
Corporate bonds
16,009
—
16,009
—
Municipal fixed-rate bonds
938
—
938
—
Asset-backed bonds
7,175
—
7,175
—
Mortgage/Agency-backed bonds
4,541
—
4,541
—
U.S. government bonds
4,227
4,227
—
—
Foreign government bonds
2,157
—
2,157
—
Marketable equity securities
—
Marketable equity securities – various industries
30,725
30,725
—
—
Equity in escrow
174
174
—
—
Deferred compensation plan assets
20,416
20,416
—
—
Total debt and equity securities at fair value
86,362
55,542
30,820
—
Other investments held at cost
Other investments
3,375
—
—
—
Total other investments held at cost
3,375
—
—
—
Total
$
97,563
$
56,821
$
37,367
$
—
Fair Value Measurements at December 31, 2018 Using
(In thousands)
Cost or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debt and equity securities at fair value
86,071
54,478
31,593
—
Total
$
87,625
$
56,032
$
31,593
$
—</t>
  </si>
  <si>
    <t>Derivative Instruments and Hedging Activities (Tables)</t>
  </si>
  <si>
    <t>Schedule of Changes in Fair Values of Derivative Instruments Recorded in Consolidated Statements of Income</t>
  </si>
  <si>
    <t>The changes in the fair values of our derivative instruments recorded in the Consolidated Statements of Income during the three months ended March 31, 2019 and 2018 were as follows:
Three Months Ended
Income Statement
March 31,
(In thousands)
Location
2019
2018
Derivatives not designated as hedging instruments:
Foreign exchange contracts
Other income (expense), net
$
—
$
13</t>
  </si>
  <si>
    <t>Inventory (Tables)</t>
  </si>
  <si>
    <t>Components of Inventory</t>
  </si>
  <si>
    <t>At March 31, 2019 and December 31, 2018, inventory consisted of the following:
March 31,
December 31,
(In thousands)
2019
2018
Raw materials
$
40,841
$
45,333
Work in process
1,513
1,638
Finished goods
51,255
52,877
Total
$
93,609
$
99,848</t>
  </si>
  <si>
    <t>Intangible Assets (Tables)</t>
  </si>
  <si>
    <t>Summary of Intangible Assets</t>
  </si>
  <si>
    <t>The following table presents our intangible assets as of March 31, 2019 and December 31, 2018:
March 31, 2019
December 31, 2018
(In thousands)
Gross Value
Accumulated Amortization
Net Value
Gross Value
Accumulated Amortization
Net Value
Customer relationships
$
22,363
$
(5,797
)
$
16,566
$
22,455
$
(5,380
)
$
17,075
Developed technology
10,170
(2,526
)
7,644
12,801
(4,867
)
7,934
Licensed technology
5,900
(683
)
5,217
5,900
(520
)
5,380
Supplier relationships
2,800
(1,458
)
1,342
2,800
(1,108
)
1,692
Licensing agreements
560
(24
)
536
560
(5
)
555
Patents
500
(174
)
326
500
(157
)
343
Trade names
310
(124
)
186
310
(106
)
204
Total
$
42,603
$
(10,786
)
$
31,817
$
45,326
$
(12,143
)
$
33,183</t>
  </si>
  <si>
    <t>Estimated Future Amortization Expense Related to Intangible Assets</t>
  </si>
  <si>
    <t>As of March 31, 2019, the estimated future amortization expense of our intangible assets is as follows:
(In thousands)
Amount
Remainder of 2019
$
3,994
2020
4,444
2021
4,096
2022
3,472
2023
3,320
Thereafter
12,491
Total
$
31,817</t>
  </si>
  <si>
    <t>Leases (Tables)</t>
  </si>
  <si>
    <t>Schedule of Supplemental Balance Sheet Information Related to Operating Leases</t>
  </si>
  <si>
    <t>Supplemental balance sheet information related to operating leases is as follows:
March 31,
January 1,
(In thousands)
Classification
2019
2019
Assets
Operating lease asset
Other assets
$
9,502
$
10,322
Total lease assets
$
9,502
$
10,322
Liabilities
Current operating lease liability
Accrued expenses
$
2,718
$
2,948
Non-current operating lease liability
Other non-current liabilities
6,801
7,374
Total lease liability
$
9,519
$
10,322</t>
  </si>
  <si>
    <t>Components of Lease Expense included in Consolidated Statement of Income</t>
  </si>
  <si>
    <t>The components of lease expense included in the Consolidated Statement of Income for the three months ended March 31, 2019 are as follows:
(In thousands)
Classification
Three Months Ended March 31, 2019
Operating lease expense
Selling, general and administrative expenses
$
349
Operating lease expense
Research and development expenses
454
Operating lease expense
Cost of sales
16
Total lease expense
$
819</t>
  </si>
  <si>
    <t>Schedule of Maturity of Lease Liabilities</t>
  </si>
  <si>
    <t>As of March 31, 2019, the maturity of lease liabilities included on the Consolidated Balance Sheet are as follows:
(In thousands)
Amount
Remainder of 2019
$
2,363
2020
2,185
2021
2,032
2022
1,544
2023
1,163
Thereafter
747
Total lease payments
10,034
Less: Interest
(515
)
Present value of lease liabilities
$
9,519</t>
  </si>
  <si>
    <t>Future Minimum Rental Payments under Non-Cancelable Operating Leases, Including Renewals Determined to be Reasonably Assured, with Original Maturities of Greater than 12 Months</t>
  </si>
  <si>
    <t xml:space="preserve">A s of December 31, 2018, future minimum rental payments under non-cancelable operating leases, including renewals determined to be reasonably assured as of December 31, 2018, with original maturities of greater than 12 months are as follows:
(In thousands)
Amount (1)
2019
$
3,873
2020
3,580
2021
2,771
2022
2,053
2023
1,317
Thereafter
762
Total
$
14,356
(1)
Certain renewal options were subsequently determined to not be reasonably assured of renewal upon adoption of the new lease standard. </t>
  </si>
  <si>
    <t>Schedule of Weighted Average Remaining Lease Term and Weighted Average Discount Rate</t>
  </si>
  <si>
    <t>Our leases do not provide an implicit borrowing rate and therefore we use an incremental borrowing rate based on the information available at commencement date in determining the present value of lease payments. We used the incremental borrowing rate on January 1, 2019, for operating leases that commenced on or prior to that date. The incremental borrowing rate was determined on a portfolio basis by grouping leases with similar terms as well as grouping leases based on a U.S. dollar or Euro functional currency. The actual rate is then determined based on a credit spread over LIBOR as well as the Bloomberg Curve Matrix for the U.S. Communications section.
As of March 31, 2019
Weighted average remaining lease term (years)
Operating leases with USD functional currency
3.0
Operating leases with Euro functional currency
5.1
Weighted average discount rate
Operating leases with USD functional currency
4.61
%
Operating leases with Euro functional currency
1.85
%</t>
  </si>
  <si>
    <t>Schedule of Supplemental Cash Flow Information Related to Leases</t>
  </si>
  <si>
    <t>Supplemental cash flow information related to leases were as follows:
(In thousands)
As of
Cash paid for amounts included in the measurement of lease liabilities / assets
Cash used in operating activities related to operating leases
$ (811
)
Right-of-use assets obtained in exchange for lease obligations
$ 10,387</t>
  </si>
  <si>
    <t>Components of Net Investment in Sales-Type Leases</t>
  </si>
  <si>
    <t>As of March 31, 2019 and December 31, 2018, the components of the net investment in sales-type leases were as follows:
March 31,
December 31,
(In thousands)
2019
2018
Current minimum lease payments receivable (included in other receivables)
$
9,349
$
11,339
Non-current minimum lease payments receivable (included in other assets)
1,494
1,670
Total minimum lease payments receivable
10,843
13,009
Less: Current unearned revenue
573
631
Less: Non-current unearned revenue
343
473
Net investment in sales-type leases
$
9,927
$
11,905</t>
  </si>
  <si>
    <t>Schedule of Components of Sales-type Lease Gross Profit and Interest Income Included in Consolidated Statement of Income</t>
  </si>
  <si>
    <t>The components of sales-type lease gross profit recognized at the lease commencement date and interest income, included in the Consolidated Statement of Income for the three months ended March 31, 2019 are as follows:
(In thousands)
Classification
Three Months Ended March 31, 2019
Sales type leases
Sales - products
$
1,512
Sales type leases
Cost of sales - products
591
Sales type leases
Gross profit
$
921
Sales type leases
Interest and dividend income
$
87</t>
  </si>
  <si>
    <t>Schedule of Future Minimum Lease Payments to be Received from Sales-Type Leases</t>
  </si>
  <si>
    <t>Future minimum lease payments to be received from sales-type leases as of March 31, 2019 are as follows:
(In thousands)
Amount (1)
Remainder of 2019
$
9,005
2020
1,056
2021
493
2022
209
2023
78
Thereafter
2
Total
$
10,843
(1)
A significant portion of these future minimum lease payments relates to one of our customers who filed for Chapter 11 bankruptcy in February 2019. In March 2019, we reached an agreement with this customer and they continue to make payments as outlined in the lease agreements. Therefore, we believe there is no potential risk of uncollectibility related to these outstanding balances.</t>
  </si>
  <si>
    <t>Stockholders' Equity (Tables)</t>
  </si>
  <si>
    <t>Changes in Accumulated Other Comprehensive Income (Loss), Net of Tax by Component</t>
  </si>
  <si>
    <t>The following tables present the changes in accumulated other comprehensive income (loss), net of tax, by component for the three months ended March 31, 2019 and 2018:
Three Months Ended March 31, 2019
(In thousands)
Unrealized Gains (Losses) on Available- for-Sale Securities
Defined Benefit Plan Adjustments
Foreign Currency Adjustments
ASU 2018-02 Adoption
Total
Beginning balance
$
(563
)
$
(8,041
)
$
(5,812
)
$
—
$
(14,416
)
Other comprehensive income (loss) before reclassifications
231
—
(1,160
)
—
(929
)
Amounts reclassified from accumulated other comprehensive income (loss)
(46
)
121
—
—
75
Amounts reclassified to retained earnings (1)
—
—
—
385
385
Net current period other comprehensive income (loss)
185
121
(1,160
)
385
(469
)
Ending balance
$
(378
)
$
(7,920
)
$
(6,972
)
$
385
$
(14,885
)
(1)
Three Months Ended March 31, 2018
(In thousands)
Unrealized Gains (Losses) on Available- for-Sale Securities
Defined Benefit Plan Adjustments
Foreign Currency Adjustments
Total
Beginning balance
$
2,567
$
(4,286
)
$
(1,576
)
$
(3,295
)
Other comprehensive income (loss) before reclassifications
(257
)
—
842
585
Amounts reclassified from accumulated other comprehensive income (loss)
65
62
—
127
Amounts reclassified to retained earnings (1)
(3,220
)
—
—
(3,220
)
Net current period other comprehensive income (loss)
(3,412
)
62
842
(2,508
)
Ending balance
$
(845
)
$
(4,224
)
$
(734
)
$
(5,803
)
(1)</t>
  </si>
  <si>
    <t>Reclassifications Out of Accumulated Other Comprehensive Income (Loss)</t>
  </si>
  <si>
    <t>The following tables present the details of reclassifications out of accumulated other comprehensive income (loss) for the three months ended March 31, 2019 and 2018:
Three Months Ended March 31, 2019
Details about Accumulated Other Comprehensive Income (Loss) Components
Amount Reclassified from Accumulated Other Comprehensive Income (Loss)
Affected Line Item in the Statement Where Net Income Is Presented
Unrealized gains on available-for-sale securities:
Net realized gain on sales of securities
$
62
Net investment gain (loss)
Defined benefit plan adjustments – actuarial losses
(175
)
(1)
Total reclassifications for the period, before tax
(113
)
Tax benefit
38
Total reclassifications for the period, net of tax
$
(75
)
(1)
Three Months Ended March 31, 2018
Details about Accumulated Other Comprehensive Income (Loss) Components
Amount Reclassified from Accumulated Other Comprehensive Income (Loss)
Affected Line Item in the Statement Where Net Income Is Presented
Unrealized losses on available-for-sale securities:
Net realized loss on sales of securities
$
(73
)
Net investment gain (loss)
Defined benefit plan adjustments – actuarial losses
(90
)
(1)
Total reclassifications for the period, before tax
(163
)
Tax benefit
36
Total reclassifications for the period, net of tax
$
(127
)
(1)</t>
  </si>
  <si>
    <t>Other Comprehensive Income (Loss)</t>
  </si>
  <si>
    <t xml:space="preserve">The following table presents the tax effects related to the change in each component of other comprehensive income (loss) for the three months ended March 31, 2019 and 2018:
Three Months Ended
Three Months Ended
March 31, 2019
March 31, 2018
(In thousands)
Before-Tax Amount
Tax (Expense) Benefit
Net-of-Tax Amount
Before-Tax Amount
Tax (Expense) Benefit
Net-of-Tax Amount
Unrealized gains (losses) on available-for-sale securities
$
312
$
(81
)
$
231
$
(347
)
$
90
$
(257
)
Reclassification adjustment for amounts related to available-for-sale investments included in net income
(62
)
16
(46
)
73
(8
)
65
Reclassification adjustment for amounts related to cash flow hedges included in net income
—
—
—
(3,220
)
—
(3,220
)
Reclassification adjustment for amounts related to defined benefit plan adjustments included in net income
175
(54
)
121
90
(28
)
62
Foreign currency translation adjustment
(1,160
)
—
(1,160
)
842
—
842
Total Other Comprehensive Income (Loss)
$
(735
)
$
(119
)
$
(854
)
$
(2,562
)
$
54
$
(2,508
) </t>
  </si>
  <si>
    <t>Earnings (Loss) Per Share (Tables)</t>
  </si>
  <si>
    <t>Summary of Calculation of Basic and Diluted Earnings (Loss) Per Share</t>
  </si>
  <si>
    <t>A summary of the calculation of basic and diluted earnings (loss) per share for the three months ended March 31, 2019 and 2018 is as follows:
Three Months Ended
March 31,
(In thousands, except per share amounts)
2019
2018
Numerator
Net income (loss)
$
770
$
(10,814
)
Denominator
Weighted average number of shares – basic
47,782
48,232
Effect of dilutive securities
Stock options
—
—
PSUs, RSUs and restricted stock
71
—
Weighted average number of shares – diluted
47,853
48,232
Earnings (loss) per share – basic
$
0.02
$
(0.22
)
Earnings (loss) per share – diluted
$
0.02
$
(0.22
)</t>
  </si>
  <si>
    <t>Segment Information (Tables)</t>
  </si>
  <si>
    <t>Sales and Gross Profit of Reportable Segments</t>
  </si>
  <si>
    <t>The following table presents information about the reported sales and gross profit of our reportable segments for the three months ended March 31, 2019 and 2018. We do not produce asset information by reportable segment; therefore, it is not reported.
Three Months Ended
March 31,
2019
2018
(In thousands)
Sales
Gross Profit
Sales
Gross Profit
Network Solutions
$
125,822
$
55,088
$
105,253
$
36,641
Services &amp; Support
17,969
5,524
15,553
3,092
Total
$
143,791
$
60,612
$
120,806
$
39,733</t>
  </si>
  <si>
    <t>Sales Information by Geographic Area</t>
  </si>
  <si>
    <t>The following table represents sales information by geographic area for the three months ended March 31, 2019 and 2018:
Three Months Ended
March 31,
(In thousands)
2019
2018
United States
$
72,528
$
62,086
International
71,263
58,720
Total
$
143,791
$
120,806</t>
  </si>
  <si>
    <t>Liability for Warranty Returns (Tables)</t>
  </si>
  <si>
    <t>Summary of Warranty Expense and Write-Off Activity</t>
  </si>
  <si>
    <t>A summary of warranty expense and write-off activity for the three months ended March 31, 2019 and 2018 is as follows:
Three Months Ended
March 31,
(In thousands)
2019
2018
Balance at beginning of period
$
8,623
$
9,724
Plus: Amounts charged to cost and expenses
1,131
1,822
Less: Deductions
(952
)
(1,859
)
Balance at end of period
$
8,802
$
9,687</t>
  </si>
  <si>
    <t>Restructuring (Tables)</t>
  </si>
  <si>
    <t>Schedule of Reconciliation of Restructuring Liability</t>
  </si>
  <si>
    <t>A reconciliation of the beginning and ending restructuring liability, which is included in accrued wages and benefits on the Consolidated Balance Sheet, is as follows:
Three Months Ended
March 31,
(In thousands)
2019
Balance as of December 31, 2018
$
185
Plus: Amounts charged to cost and expense
2,063
Less: Costs paid
(277
)
Balance as of March 31, 2019
$
1,971</t>
  </si>
  <si>
    <t>Schedule of Components of Restructuring Expense Classified in Consolidated Statements of Income</t>
  </si>
  <si>
    <t>The components of restructuring expense in the Consolidated Statements of Income are as follows:
Three Months Ended
March 31,
(In thousands)
Classification
2019
2018
Restructuring expenses
Selling, general and administrative expenses
$
844
$
1,766
Restructuring expenses
Research and development expenses
584
1,814
Restructuring expenses
Cost of sales
635
2,370
Total restructuring expenses
$
2,063
$
5,950</t>
  </si>
  <si>
    <t>Summary of Significant Accounting Policies - Additional Information (Detail) - USD ($) $ in Thousands</t>
  </si>
  <si>
    <t>Jan. 01, 2019</t>
  </si>
  <si>
    <t>Summary Of Significant Accounting Policy [Line Items]</t>
  </si>
  <si>
    <t>Operating lease, right-of-use asset</t>
  </si>
  <si>
    <t>Operating lease, right-of-use liability</t>
  </si>
  <si>
    <t>ASU 2018-02 [Member]</t>
  </si>
  <si>
    <t>Reclassification of tax effects related to adoption ASU</t>
  </si>
  <si>
    <t>Business Combinations - Additional Information (Detail) - USD ($) $ in Thousands</t>
  </si>
  <si>
    <t>Nov. 30, 2018</t>
  </si>
  <si>
    <t>Mar. 19, 2018</t>
  </si>
  <si>
    <t>Business Acquisition [Line Items]</t>
  </si>
  <si>
    <t>Bargain purchase gain net of income taxes</t>
  </si>
  <si>
    <t>Acquisition and integration related expenses and amortization of acquired intangibles</t>
  </si>
  <si>
    <t>SmartRG Inc [Member]</t>
  </si>
  <si>
    <t>Date of acquisition</t>
  </si>
  <si>
    <t>Nov. 30,
		2018</t>
  </si>
  <si>
    <t>Business acquisition, description</t>
  </si>
  <si>
    <t>On November 30, 2018, we acquired SmartRG, Inc., a provider of carrier-class, open-source connected home platforms and cloud services for broadband service providers in exchange for cash consideration. This transaction was accounted for as a business combination. We have included the financial results of this acquisition in our consolidated financial statements since the date of acquisition. This revenue is included in the Subscriber Solutions &amp; Experience category within the Network Solutions and Services &amp; Support reportable segments.</t>
  </si>
  <si>
    <t>Business combination, contingent consideration, liability</t>
  </si>
  <si>
    <t>Minimum potential payment under contingent liability</t>
  </si>
  <si>
    <t>Maximum potential payment under contingent liability</t>
  </si>
  <si>
    <t>Change in fair value</t>
  </si>
  <si>
    <t>Business combination escrow amount</t>
  </si>
  <si>
    <t>SmartRG Inc [Member] | Minimum [Member]</t>
  </si>
  <si>
    <t>Business combination potential release of funds</t>
  </si>
  <si>
    <t>SmartRG Inc [Member] | Maximum [Member]</t>
  </si>
  <si>
    <t>Sumitomo [Member]</t>
  </si>
  <si>
    <t>Mar. 19,
		2018</t>
  </si>
  <si>
    <t>On March 19, 2018, we acquired Sumitomo Electric Lightwave Corp.’s (SEL) North American EPON business and entered into a technology license and OEM supply agreement with Sumitomo Electric Industries, Ltd. (SEI).</t>
  </si>
  <si>
    <t>Business Combinations - Final Allocation of the Purchase Price to the Estimated Fair Value of the Assets Acquired and Liabilities Assumed (Detail) - USD ($) $ in Thousands</t>
  </si>
  <si>
    <t>Assets</t>
  </si>
  <si>
    <t>Liabilities</t>
  </si>
  <si>
    <t>Gain on bargain purchase of a business, net of tax</t>
  </si>
  <si>
    <t>Tangible assets acquired</t>
  </si>
  <si>
    <t>Intangible assets</t>
  </si>
  <si>
    <t>Total assets acquired</t>
  </si>
  <si>
    <t>Liabilities assumed</t>
  </si>
  <si>
    <t>Total liabilities assumed</t>
  </si>
  <si>
    <t>Total net assets</t>
  </si>
  <si>
    <t>Total purchase price</t>
  </si>
  <si>
    <t>Business Combinations - Summary of Actual Revenue and Net Loss Included in Consolidated Statements of Income (Detail) - Smart RG and Sumitomo [Member] - USD ($) $ in Thousands</t>
  </si>
  <si>
    <t>Net loss</t>
  </si>
  <si>
    <t>Business Combinations - Details of the Acquired Intangible Assets (Detail) - Smart RG and Sumitomo [Member] $ in Thousands</t>
  </si>
  <si>
    <t>Mar. 19, 2018USD ($)</t>
  </si>
  <si>
    <t>Total, Value</t>
  </si>
  <si>
    <t>Customer Relationships [Member]</t>
  </si>
  <si>
    <t>Customer Relationships [Member] | Minimum [Member]</t>
  </si>
  <si>
    <t>Life (years)</t>
  </si>
  <si>
    <t>3 years</t>
  </si>
  <si>
    <t>Customer Relationships [Member] | Maximum [Member]</t>
  </si>
  <si>
    <t>12 years</t>
  </si>
  <si>
    <t>Developed Technology [Member]</t>
  </si>
  <si>
    <t>7 years</t>
  </si>
  <si>
    <t>Licensed Technology [Member]</t>
  </si>
  <si>
    <t>9 years</t>
  </si>
  <si>
    <t>Supplier Relationship [Member]</t>
  </si>
  <si>
    <t>2 years</t>
  </si>
  <si>
    <t>Licensing Agreements [Member]</t>
  </si>
  <si>
    <t>Licensing Agreements [Member] | Minimum [Member]</t>
  </si>
  <si>
    <t>5 years</t>
  </si>
  <si>
    <t>Licensing Agreements [Member] | Maximum [Member]</t>
  </si>
  <si>
    <t>10 years</t>
  </si>
  <si>
    <t>Trade Name [Member]</t>
  </si>
  <si>
    <t>Business Combinations - Summary of Unaudited Supplemental Pro Forma Information (Detail) - Smart RG and Sumitomo [Member] $ / shares in Units, $ in Thousands</t>
  </si>
  <si>
    <t>Mar. 31, 2018USD ($)$ / shares</t>
  </si>
  <si>
    <t>Pro forma revenue | $</t>
  </si>
  <si>
    <t>Pro forma net loss | $</t>
  </si>
  <si>
    <t>Pro forma loss per share - basic | $ / shares</t>
  </si>
  <si>
    <t>Pro forma loss per share - diluted | $ / shares</t>
  </si>
  <si>
    <t>Revenue - Additional Information (Detail)</t>
  </si>
  <si>
    <t>Mar. 31, 2019USD ($)Category</t>
  </si>
  <si>
    <t>Number of categories | Category</t>
  </si>
  <si>
    <t>Remaining performance obligations</t>
  </si>
  <si>
    <t>Recognized revenue</t>
  </si>
  <si>
    <t>Revenue - Disaggregate of Revenue by Major Source (Detail) - USD ($) $ in Thousands</t>
  </si>
  <si>
    <t>Disaggregation Of Revenue [Line Items]</t>
  </si>
  <si>
    <t>Access &amp; Aggregation [Member]</t>
  </si>
  <si>
    <t>Subscriber Solutions &amp; Experience [Member]</t>
  </si>
  <si>
    <t>Traditional &amp; Other Products [Member]</t>
  </si>
  <si>
    <t>Network Solutions [Member]</t>
  </si>
  <si>
    <t>Network Solutions [Member] | Access &amp; Aggregation [Member]</t>
  </si>
  <si>
    <t>Network Solutions [Member] | Subscriber Solutions &amp; Experience [Member]</t>
  </si>
  <si>
    <t>Network Solutions [Member] | Traditional &amp; Other Products [Member]</t>
  </si>
  <si>
    <t>Services &amp; Support [Member]</t>
  </si>
  <si>
    <t>Services &amp; Support [Member] | Access &amp; Aggregation [Member]</t>
  </si>
  <si>
    <t>Services &amp; Support [Member] | Subscriber Solutions &amp; Experience [Member]</t>
  </si>
  <si>
    <t>Services &amp; Support [Member] | Traditional &amp; Other Products [Member]</t>
  </si>
  <si>
    <t>Revenue - Information about Receivables, Contract Assets, and Unearned Revenue from Contracts with Customers (Detail) - USD ($) $ in Thousands</t>
  </si>
  <si>
    <t>Contract assets</t>
  </si>
  <si>
    <t>Income Taxes - Additional Information (Detail) - USD ($) $ in Millions</t>
  </si>
  <si>
    <t>Effective tax rate expense (benefit)</t>
  </si>
  <si>
    <t>28.60%</t>
  </si>
  <si>
    <t>15.10%</t>
  </si>
  <si>
    <t>Net deferred tax assets</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Performance Stock Units (PSUs), Restricted Stock Units (RSUs) and Restricted Stock (Detail) - USD ($) $ in Thousands</t>
  </si>
  <si>
    <t>Share-based Compensation Arrangement by Share-based Payment Award, Compensation Cost [Line Items]</t>
  </si>
  <si>
    <t>Total stock-based compensation expense</t>
  </si>
  <si>
    <t>Tax benefit for expense associated with non-qualified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 Summary of Stock Options Outstanding (Detail) - $ / shares</t>
  </si>
  <si>
    <t>12 Months Ended</t>
  </si>
  <si>
    <t>Number of Stock Options, Stock options outstanding, Beginning Balance</t>
  </si>
  <si>
    <t>Number of Stock Options, Stock options granted</t>
  </si>
  <si>
    <t>Number of Stock Options, Stock options forfeited</t>
  </si>
  <si>
    <t>Number of Stock Options, Stock options expired</t>
  </si>
  <si>
    <t>Number of Stock Options, Stock options outstanding, Ending Balance</t>
  </si>
  <si>
    <t>Number of Stock Options, Stock options exercisable</t>
  </si>
  <si>
    <t>Weighted Avg. Exercise Price, Stock options outstanding, Beginning Balance</t>
  </si>
  <si>
    <t>Weighted Avg. Exercise Price, Stock options forfeited</t>
  </si>
  <si>
    <t>Weighted Avg. Exercise Price, Stock options expired</t>
  </si>
  <si>
    <t>Weighted Avg. Exercise Price, Stock options outstanding, Ending Balance</t>
  </si>
  <si>
    <t>Weighted Avg. Exercise Price, Stock options exercisable</t>
  </si>
  <si>
    <t>Weighted Avg. Remaining Contractual Life In Years, Stock options outstanding</t>
  </si>
  <si>
    <t>3 years 9 months 18 days</t>
  </si>
  <si>
    <t>4 years 1 month 6 days</t>
  </si>
  <si>
    <t>Weighted Avg. Remaining Contractual Life In Years, Stock options exercisable</t>
  </si>
  <si>
    <t>3 years 7 months 17 days</t>
  </si>
  <si>
    <t>Stock-Based Compensation (Stock Options) - Additional Information (Detail) - USD ($) $ in Millions</t>
  </si>
  <si>
    <t>Share Based Compensation Arrangement By Share Based Payment Award [Line Items]</t>
  </si>
  <si>
    <t>Options available for grant under shareholders-approved plan</t>
  </si>
  <si>
    <t>Total pre-tax intrinsic value of options exercised</t>
  </si>
  <si>
    <t>Number of Stock options, granted</t>
  </si>
  <si>
    <t>Unvested Stock Options [Member]</t>
  </si>
  <si>
    <t>Unrecognized compensation expense related to stock options</t>
  </si>
  <si>
    <t>Recognition period of unvested compensation expense</t>
  </si>
  <si>
    <t>8 months 12 days</t>
  </si>
  <si>
    <t>Stock-Based Compensation - Summary of PSUs, RSUs and Restricted Stock Outstanding (Detail) shares in Thousands</t>
  </si>
  <si>
    <t>Mar. 31, 2019$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g. Grant Date Fair Value, Unvested PSUs, RSUs and restricted stock outstanding, Beginning Balance | $ / shares</t>
  </si>
  <si>
    <t>Weighted Avg. Grant Date Fair Value, PSUs, RSUs and restricted stock granted | $ / shares</t>
  </si>
  <si>
    <t>Weighted Avg. Grant Date Fair Value, PSUs, RSUs and restricted stock vested | $ / shares</t>
  </si>
  <si>
    <t>Weighted Avg. Grant Date Fair Value, PSUs, RSUs and restricted stock forfeited | $ / shares</t>
  </si>
  <si>
    <t>Weighted Avg. Grant Date Fair Value, Unvested PSUs, RSUs and restricted stock outstanding, Ending Balance | $ / shares</t>
  </si>
  <si>
    <t>Stock-Based Compensation (PSUs, RSUs and Restricted Stock) - Additional Information (Detail) - USD ($)</t>
  </si>
  <si>
    <t>Market-Based PSUs, RSUs and Restricted Stock [Member]</t>
  </si>
  <si>
    <t>Unrecognized compensation expense related to other than options</t>
  </si>
  <si>
    <t>2 years 9 months 18 days</t>
  </si>
  <si>
    <t>Performance-Based PSUs [Member]</t>
  </si>
  <si>
    <t>9 months 18 days</t>
  </si>
  <si>
    <t>Investments - Debt Securities and Other Investments, Recorded at Either Fair Value or Cost (Detail) - USD ($) $ in Thousands</t>
  </si>
  <si>
    <t>Schedule of Available-for-sale Securities [Line Items]</t>
  </si>
  <si>
    <t>Amortized Cost</t>
  </si>
  <si>
    <t>Gross Unrealized Gains</t>
  </si>
  <si>
    <t>Gross Unrealized Losses</t>
  </si>
  <si>
    <t>Available-for-sale debt securities, Carrying Value</t>
  </si>
  <si>
    <t>Restricted investment held at cost</t>
  </si>
  <si>
    <t>Other investments held at cost</t>
  </si>
  <si>
    <t>Total carrying value of available-for-sale investments</t>
  </si>
  <si>
    <t>Corporate Bonds [Member]</t>
  </si>
  <si>
    <t>Municipal Fixed-Rate Bonds [Member]</t>
  </si>
  <si>
    <t>Asset-Backed Bonds [Member]</t>
  </si>
  <si>
    <t>Mortgage/Agency-Backed Bonds [Member]</t>
  </si>
  <si>
    <t>U.S. Government Bonds [Member]</t>
  </si>
  <si>
    <t>Foreign Government Bonds [Member]</t>
  </si>
  <si>
    <t>Investments - Contractual Maturities of Debt Securities (Detail) - USD ($) $ in Thousands</t>
  </si>
  <si>
    <t>Available-for-sale debt securities, Fair Value/Carrying Value</t>
  </si>
  <si>
    <t>Less than one year</t>
  </si>
  <si>
    <t>One to two years</t>
  </si>
  <si>
    <t>Two to three years</t>
  </si>
  <si>
    <t>Three to five years</t>
  </si>
  <si>
    <t>Five to ten years</t>
  </si>
  <si>
    <t>More than ten years</t>
  </si>
  <si>
    <t>Investments - Gross Realized Gains and Losses on Sale of Debt Securities (Detail) - USD ($) $ in Thousands</t>
  </si>
  <si>
    <t>Gross realized gains on debt securities</t>
  </si>
  <si>
    <t>Gross realized losses on debt securities</t>
  </si>
  <si>
    <t>Total gain (loss) recognized, net</t>
  </si>
  <si>
    <t>Investments - Additional Information (Detail) - USD ($) $ in Thousands</t>
  </si>
  <si>
    <t>Jan. 01, 2018</t>
  </si>
  <si>
    <t>Schedule of Investments [Line Items]</t>
  </si>
  <si>
    <t>Restricted certificate of deposit held</t>
  </si>
  <si>
    <t>Carrying value</t>
  </si>
  <si>
    <t>ASU 2016-01 [Member]</t>
  </si>
  <si>
    <t>Reclassification of net unrealized gains of marketable equity securities from AOCI to retained earnings</t>
  </si>
  <si>
    <t>Alabama State Industrial Development Authority [Member]</t>
  </si>
  <si>
    <t>Maturity date of bond</t>
  </si>
  <si>
    <t>Jan. 1,
		2020</t>
  </si>
  <si>
    <t>Percentage of interest on bond</t>
  </si>
  <si>
    <t>2.00%</t>
  </si>
  <si>
    <t>Alabama State Industrial Development Authority [Member] | Taxable Revenue Bond [Member]</t>
  </si>
  <si>
    <t>Collateral deposit against outstanding principal amount</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5.00%</t>
  </si>
  <si>
    <t>Investments - Realized and Unrealized Gains and Losses for Marketable Equity Securities (Detail) - USD ($) $ in Thousands</t>
  </si>
  <si>
    <t>Realized gains (losses) on equity securities sold</t>
  </si>
  <si>
    <t>Unrealized gains (losses) on equity securities held</t>
  </si>
  <si>
    <t>Investments - Fair Value Measurements of Cash Equivalents and Investments (Detail) - USD ($) $ in Thousands</t>
  </si>
  <si>
    <t>Available-for-sale securities</t>
  </si>
  <si>
    <t>Fair Value, Measurements [Member]</t>
  </si>
  <si>
    <t>Cash equivalents</t>
  </si>
  <si>
    <t>Total debt and equity securities at fair value</t>
  </si>
  <si>
    <t>Total other investments held at cost</t>
  </si>
  <si>
    <t>Fair Value, Measurements [Member] | Quoted Prices in Active Market for Identical Assets (Level 1) [Member]</t>
  </si>
  <si>
    <t>Fair Value, Measurements [Member] | Significant Other Observable Inputs (Level 2) [Member]</t>
  </si>
  <si>
    <t>Money Market Funds [Member] | Fair Value, Measurements [Member]</t>
  </si>
  <si>
    <t>Money Market Funds [Member] | Fair Value, Measurements [Member] | Quoted Prices in Active Market for Identical Assets (Level 1) [Member]</t>
  </si>
  <si>
    <t>Corporate Bonds [Member] | Fair Value, Measurements [Member]</t>
  </si>
  <si>
    <t>Corporate Bonds [Member] | Fair Value, Measurements [Member] | Significant Other Observable Inputs (Level 2) [Member]</t>
  </si>
  <si>
    <t>Commercial Paper | Fair Value, Measurements [Member]</t>
  </si>
  <si>
    <t>Commercial Pap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Marketable Equity Securities - Various Industries [Member] | Fair Value, Measurements [Member]</t>
  </si>
  <si>
    <t>Marketable equity securities</t>
  </si>
  <si>
    <t>Marketable Equity Securities - Various Industries [Member] | Fair Value, Measurements [Member] | Quoted Prices in Active Market for Identical Assets (Level 1) [Member]</t>
  </si>
  <si>
    <t>Deferred Compensation Plan Assets [Member] | Fair Value, Measurements [Member]</t>
  </si>
  <si>
    <t>Deferred Compensation Plan Assets [Member] | Fair Value, Measurements [Member] | Quoted Prices in Active Market for Identical Assets (Level 1) [Member]</t>
  </si>
  <si>
    <t>Equity in Escrow [Member] | Fair Value, Measurements [Member]</t>
  </si>
  <si>
    <t>Equity in Escrow [Member] | Fair Value, Measurements [Member] | Quoted Prices in Active Market for Identical Assets (Level 1) [Member]</t>
  </si>
  <si>
    <t>Other Investments [Member] | Fair Value, Measurements [Member]</t>
  </si>
  <si>
    <t>Derivative Instruments and Hedging Activities - Additional Information (Detail)</t>
  </si>
  <si>
    <t>Mar. 31, 2019USD ($)</t>
  </si>
  <si>
    <t>Foreign Exchange Forward Contracts [Member]</t>
  </si>
  <si>
    <t>Derivative [Line Items]</t>
  </si>
  <si>
    <t>Derivative instruments, amount</t>
  </si>
  <si>
    <t>Derivative Instruments and Hedging Activities - Schedule of Changes in Fair Values of Derivative Instruments Recorded in Consolidated Statements of Income (Detail) $ in Thousands</t>
  </si>
  <si>
    <t>Mar. 31, 2018USD ($)</t>
  </si>
  <si>
    <t>Foreign Exchange Contracts [Member] | Other Income (Expense), Net [Member]</t>
  </si>
  <si>
    <t>Derivatives not designated as hedging instruments:</t>
  </si>
  <si>
    <t>Derivative instrument, gain or loss</t>
  </si>
  <si>
    <t>Inventory - Components of Inventory (Detail) - USD ($) $ in Thousands</t>
  </si>
  <si>
    <t>Raw materials</t>
  </si>
  <si>
    <t>Work in process</t>
  </si>
  <si>
    <t>Finished goods</t>
  </si>
  <si>
    <t>Inventory - Additional Information (Detail) - USD ($) $ in Millions</t>
  </si>
  <si>
    <t>Raw Materials [Member]</t>
  </si>
  <si>
    <t>Inventory [Line Items]</t>
  </si>
  <si>
    <t>Inventory valuation reserves</t>
  </si>
  <si>
    <t>Finished Goods [Member]</t>
  </si>
  <si>
    <t>Goodwill - Additional Information (Detail) - USD ($) $ in Millions</t>
  </si>
  <si>
    <t>Goodwill [Line Items]</t>
  </si>
  <si>
    <t>Goodwill, relates to acquisition</t>
  </si>
  <si>
    <t>Intangible Assets - Summary of Intangible Assets (Detail) - USD ($) $ in Thousands</t>
  </si>
  <si>
    <t>Finite Lived Intangible Assets [Line Items]</t>
  </si>
  <si>
    <t>Gross Value</t>
  </si>
  <si>
    <t>Accumulated Amortization</t>
  </si>
  <si>
    <t>Net Value</t>
  </si>
  <si>
    <t>Supplier Relationships [Member]</t>
  </si>
  <si>
    <t>Patent [Member]</t>
  </si>
  <si>
    <t>Trade Names [Member]</t>
  </si>
  <si>
    <t>Intangible Assets - Additional Information (Detail) - USD ($) $ in Millions</t>
  </si>
  <si>
    <t>Amortization expense</t>
  </si>
  <si>
    <t>Intangible Assets - Estimated Future Amortization Expense Related to Intangible Assets (Detail) - USD ($) $ in Thousands</t>
  </si>
  <si>
    <t>Finite Lived Intangible Assets Future Amortization Expense [Abstract]</t>
  </si>
  <si>
    <t>Remainder of 2019</t>
  </si>
  <si>
    <t>2020</t>
  </si>
  <si>
    <t>2021</t>
  </si>
  <si>
    <t>2022</t>
  </si>
  <si>
    <t>2023</t>
  </si>
  <si>
    <t>Thereafter</t>
  </si>
  <si>
    <t>Leases - Additional Information (Detail) - USD ($)</t>
  </si>
  <si>
    <t>Lessor and Lessee Lease Description [Line Items]</t>
  </si>
  <si>
    <t>Operating lease, option to extend, existence</t>
  </si>
  <si>
    <t>true</t>
  </si>
  <si>
    <t>Operating lease, option to terminate, existence</t>
  </si>
  <si>
    <t>Short-term lease cost</t>
  </si>
  <si>
    <t>Operating lease payments</t>
  </si>
  <si>
    <t>Allowance for credit losses for our investment in sales type leases</t>
  </si>
  <si>
    <t>Minimum [Member]</t>
  </si>
  <si>
    <t>Operating lease, remaining lease terms</t>
  </si>
  <si>
    <t>1 month</t>
  </si>
  <si>
    <t>Operating lease, options to terminate term</t>
  </si>
  <si>
    <t>3 months</t>
  </si>
  <si>
    <t>Maximum [Member]</t>
  </si>
  <si>
    <t>6 years</t>
  </si>
  <si>
    <t>Operating lease, renewal term</t>
  </si>
  <si>
    <t>Lessor sales type lease arrangement terms for network equipments</t>
  </si>
  <si>
    <t>Leases - Schedule of Supplemental Balance Sheet Information Related to Operating Leases (Details) - USD ($) $ in Thousands</t>
  </si>
  <si>
    <t>ASSETS</t>
  </si>
  <si>
    <t>Operating lease asset</t>
  </si>
  <si>
    <t>Operating lease, right-of-use asset, statement of financial position [extensible list]</t>
  </si>
  <si>
    <t>us-gaap:OtherAssetsNoncurrent</t>
  </si>
  <si>
    <t>Current operating lease liability</t>
  </si>
  <si>
    <t>Operating lease, liability, current, statement of financial position [extensible list]</t>
  </si>
  <si>
    <t>us-gaap:AccruedLiabilitiesCurrent</t>
  </si>
  <si>
    <t>Non-current operating lease liability</t>
  </si>
  <si>
    <t>Operating lease, liability, noncurrent, statement of financial position [extensible list]</t>
  </si>
  <si>
    <t>us-gaap:OtherLiabilitiesNoncurrent</t>
  </si>
  <si>
    <t>Total lease liability</t>
  </si>
  <si>
    <t>Leases - Components of Lease Expense included in Consolidated Statement of Income (Detail) $ in Thousands</t>
  </si>
  <si>
    <t>Lessor Lease Description [Line Items]</t>
  </si>
  <si>
    <t>Total lease expense</t>
  </si>
  <si>
    <t>Selling, General and Administrative Expenses [Member]</t>
  </si>
  <si>
    <t>Research and Development Expenses [Member]</t>
  </si>
  <si>
    <t>Cost of Sales [Member]</t>
  </si>
  <si>
    <t>Leases - Schedule of Maturity of Lease Liabilities (Detail) - USD ($) $ in Thousands</t>
  </si>
  <si>
    <t>Operating Lease Liabilities Payments Due [Abstract]</t>
  </si>
  <si>
    <t>Total lease payments</t>
  </si>
  <si>
    <t>Less: Interest</t>
  </si>
  <si>
    <t>Leases - Future Minimum Rental Payments under Non-Cancelable Operating Leases, Including Renewals Determined to be Reasonably Assured, with Original Maturities of Greater than 12 Months (Detail) $ in Thousands</t>
  </si>
  <si>
    <t>Dec. 31, 2018USD ($)</t>
  </si>
  <si>
    <t>Operating Leases Future Minimum Payments Due [Abstract]</t>
  </si>
  <si>
    <t>Leases - Schedule of Weighted Average Remaining Lease Term and Weighted Average Discount Rate (Detail)</t>
  </si>
  <si>
    <t>USD</t>
  </si>
  <si>
    <t>Weighted average remaining lease term (years)</t>
  </si>
  <si>
    <t>Operating leases with functional currency</t>
  </si>
  <si>
    <t>Weighted average discount rate</t>
  </si>
  <si>
    <t>4.61%</t>
  </si>
  <si>
    <t>Euro</t>
  </si>
  <si>
    <t>5 years 1 month 6 days</t>
  </si>
  <si>
    <t>1.85%</t>
  </si>
  <si>
    <t>Leases - Schedule of Supplemental Cash Flow Information Related to Leases (Detail) - USD ($) $ in Thousands</t>
  </si>
  <si>
    <t>Cash paid for amounts included in the measurement of lease liabilities / assets</t>
  </si>
  <si>
    <t>Cash used in operating activities related to operating leases</t>
  </si>
  <si>
    <t>Right-of-use assets obtained in exchange for lease obligations</t>
  </si>
  <si>
    <t>Leases - Components of Net Investment in Sales-Type Leases (Detail) - USD ($) $ in Thousands</t>
  </si>
  <si>
    <t>Sales Type Leases Net Investment In Leases [Abstract]</t>
  </si>
  <si>
    <t>Current minimum lease payments receivable (included in other receivables)</t>
  </si>
  <si>
    <t>Non-current minimum lease payments receivable (included in other assets)</t>
  </si>
  <si>
    <t>Total minimum lease payments receivable</t>
  </si>
  <si>
    <t>Less: Current unearned revenue</t>
  </si>
  <si>
    <t>Less: Non-current unearned revenue</t>
  </si>
  <si>
    <t>Net investment in sales-type leases</t>
  </si>
  <si>
    <t>Leases - Schedule of Components of Sales-type Lease Gross Profit and Interest Income Included in Consolidated Statement of Income (Detail) $ in Thousands</t>
  </si>
  <si>
    <t>Sales [Member] | Product [Member]</t>
  </si>
  <si>
    <t>Sales type leases</t>
  </si>
  <si>
    <t>Cost of Sales [Member] | Product [Member]</t>
  </si>
  <si>
    <t>Gross Profit [Member]</t>
  </si>
  <si>
    <t>Interest and Dividend Income [Member]</t>
  </si>
  <si>
    <t>Leases - Schedule of Future Minimum Lease Payments to be Received from Sales-Type Leases (Detail) $ in Thousands</t>
  </si>
  <si>
    <t>Sales Type And Direct Financing Leases Lease Receivable Fiscal Year Maturity [Abstract]</t>
  </si>
  <si>
    <t>Stockholders' Equity - Additional Information (Detail)</t>
  </si>
  <si>
    <t>Stock repurchased, shares</t>
  </si>
  <si>
    <t>Shares repurchased, average price per share | $ / shares</t>
  </si>
  <si>
    <t>Additional shares authorized for purchase</t>
  </si>
  <si>
    <t>Maximum shares authorized for repurchase, prior and new announcements and total after new announcement</t>
  </si>
  <si>
    <t>Stockholders' Equity - Changes in Accumulated Other Comprehensive Income (Loss), Net of Tax by Component (Detail) - USD ($) $ in Thousands</t>
  </si>
  <si>
    <t>Accumulated Other Comprehensive Income (Loss) [Line Items]</t>
  </si>
  <si>
    <t>Beginning Balance</t>
  </si>
  <si>
    <t>Other comprehensive income (loss) before reclassifications</t>
  </si>
  <si>
    <t>Amounts reclassified from accumulated other comprehensive income (loss)</t>
  </si>
  <si>
    <t>Amounts reclassified to retained earnings</t>
  </si>
  <si>
    <t>Net current period other comprehensive income (loss)</t>
  </si>
  <si>
    <t>Ending Balance</t>
  </si>
  <si>
    <t>Unrealized Gains (Losses) on Available-for-Sale Securities [Member]</t>
  </si>
  <si>
    <t>Defined Benefit Plan Adjustments [Member]</t>
  </si>
  <si>
    <t>Foreign Currency Adjustments [Member]</t>
  </si>
  <si>
    <t>Accumulated Other Comprehensive Income [Member]</t>
  </si>
  <si>
    <t>Stockholders' Equity - Reclassifications Out of Accumulated Other Comprehensive Income (Loss) (Detail) - USD ($) $ in Thousands</t>
  </si>
  <si>
    <t>Reclassification Adjustment Out of Accumulated Other Comprehensive Income (Loss) [Line Items]</t>
  </si>
  <si>
    <t>Cost of sales</t>
  </si>
  <si>
    <t>Tax benefit</t>
  </si>
  <si>
    <t>Reclassification Out of Accumulated Other Comprehensive Income (Loss) [Member]</t>
  </si>
  <si>
    <t>Defined benefit plan adjustments – actuarial losses</t>
  </si>
  <si>
    <t>Unrealized Gains (Losses) on Available-for-Sale Securities [Member] | Reclassification Out of Accumulated Other Comprehensive Income (Loss) [Member]</t>
  </si>
  <si>
    <t>Stockholders' Equity - Tax Effects Related to the Change in Each Component of Other Comprehensive Income (Loss) (Detail) - USD ($) $ in Thousands</t>
  </si>
  <si>
    <t>Unrealized gains (losses) on available-for-sale securities, Before-Tax Amount</t>
  </si>
  <si>
    <t>Unrealized gains (losses) on available-for-sale securities, Tax (Expense) Benefit</t>
  </si>
  <si>
    <t>Unrealized gains (losses) on available-for-sale securities, Net-of-Tax Amount</t>
  </si>
  <si>
    <t>Reclassification adjustment for amounts related to available-for-sale investments included in net income, Before-Tax Amount</t>
  </si>
  <si>
    <t>Reclassification adjustment for amounts related to available-for-sale investments included in net income, Tax (Expense) Benefit</t>
  </si>
  <si>
    <t>Reclassification adjustment for amounts related to available-for-sale investments included in net income, Net-of-Tax Amount</t>
  </si>
  <si>
    <t>Reclassification adjustment for amounts related to cash flow hedges included in net income, Before-Tax Amount</t>
  </si>
  <si>
    <t>Reclassification adjustment for amounts related to cash flow hedges included in net income, Net-of-Tax Amount</t>
  </si>
  <si>
    <t>Reclassification adjustment for amounts related to defined benefit plan adjustments included in net income, Before-Tax Amount</t>
  </si>
  <si>
    <t>Reclassification adjustment for amounts related to defined benefit plan adjustments included in net income, Tax (Expense) Benefit</t>
  </si>
  <si>
    <t>Reclassification adjustment for amounts related to defined benefit plan adjustments included in net income,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Earnings (Loss) Per Share - Summary of Calculation of Basic and Diluted Earnings (Loss) Per Share (Detail) - USD ($) $ / shares in Units, shares in Thousands, $ in Thousands</t>
  </si>
  <si>
    <t>Numerator</t>
  </si>
  <si>
    <t>Denominator</t>
  </si>
  <si>
    <t>Weighted average number of shares – basic</t>
  </si>
  <si>
    <t>Effect of dilutive securities</t>
  </si>
  <si>
    <t>PSUs, RSUs and restricted stock</t>
  </si>
  <si>
    <t>Weighted average number of shares – diluted</t>
  </si>
  <si>
    <t>Earnings (loss) per share – basic</t>
  </si>
  <si>
    <t>Earnings (loss) per share – diluted</t>
  </si>
  <si>
    <t>Earnings (Loss) Per Share - Additional Information (Detail) - shares shares in Millions</t>
  </si>
  <si>
    <t>Anti-dilutive effect excluded calculation of diluted earnings (loss) per share</t>
  </si>
  <si>
    <t>Segment Information - Additional Information (Detail)</t>
  </si>
  <si>
    <t>Mar. 31, 2019CategorySegment</t>
  </si>
  <si>
    <t>Number of reportable segments | Segment</t>
  </si>
  <si>
    <t>Segment Information - Sales and Gross Profit of Reportable Segments (Detail) - USD ($) $ in Thousands</t>
  </si>
  <si>
    <t>Segment Reporting Information [Line Items]</t>
  </si>
  <si>
    <t>Segment Information - Sales Information by Category (Detail) - USD ($) $ in Thousands</t>
  </si>
  <si>
    <t>Segment Information- Sales Information by Geographic Area (Detail) - USD ($) $ in Thousands</t>
  </si>
  <si>
    <t>Revenue from External Customer [Line Items]</t>
  </si>
  <si>
    <t>United States [Member]</t>
  </si>
  <si>
    <t>International [Member]</t>
  </si>
  <si>
    <t>Liability for Warranty Returns - Additional Information (Detail) - USD ($) $ in Thousands</t>
  </si>
  <si>
    <t>Dec. 31, 2017</t>
  </si>
  <si>
    <t>Period of assurance-based warranty for product defects</t>
  </si>
  <si>
    <t>90 days to five years</t>
  </si>
  <si>
    <t>Liability for warranty obligations</t>
  </si>
  <si>
    <t>Liability for Warranty Returns - Summary of Warranty Expense and Write-Off Activity (Detail) - USD ($) $ in Thousands</t>
  </si>
  <si>
    <t>Balance at beginning of period</t>
  </si>
  <si>
    <t>Plus: Amounts charged to cost and expenses</t>
  </si>
  <si>
    <t>Less: Deductions</t>
  </si>
  <si>
    <t>Balance at end of period</t>
  </si>
  <si>
    <t>Commitments and Contingencies - Additional Information (Detail) $ in Millions</t>
  </si>
  <si>
    <t>Mar. 31, 2019USD ($)EquityFund</t>
  </si>
  <si>
    <t>Contingencies And Commitments [Line Items]</t>
  </si>
  <si>
    <t>Number of private equity funds | EquityFund</t>
  </si>
  <si>
    <t>Commitments towards private equity funds</t>
  </si>
  <si>
    <t>Investment Commitments [Member]</t>
  </si>
  <si>
    <t>Aggregate investment committed in private equity funds</t>
  </si>
  <si>
    <t>Private Equity Funds [Member]</t>
  </si>
  <si>
    <t>Contribution to private equity funds</t>
  </si>
  <si>
    <t>Restructuring - Additional Information (Detail) - USD ($) $ in Millions</t>
  </si>
  <si>
    <t>Cumulative amount incurred for restructuring program</t>
  </si>
  <si>
    <t>Restructuring - Schedule of Reconciliation of Restructuring Liability (Detail) - USD ($) $ in Thousands</t>
  </si>
  <si>
    <t>Balance as of December 31, 2018</t>
  </si>
  <si>
    <t>Plus: Amounts charged to cost and expense</t>
  </si>
  <si>
    <t>Less: Costs paid</t>
  </si>
  <si>
    <t>Balance as of March 31, 2019</t>
  </si>
  <si>
    <t>Restructuring - Schedule of Components of Restructuring Expense Classified in Consolidated Statements of Income (Detail) - USD ($) $ in Thousands</t>
  </si>
  <si>
    <t>Restructuring Cost And Reserve [Line Items]</t>
  </si>
  <si>
    <t>Total restructuring expenses</t>
  </si>
  <si>
    <t>Subsequent Events - Additional Information (Detail) - USD ($) $ / shares in Units, $ in Thousands</t>
  </si>
  <si>
    <t>Apr. 17, 2019</t>
  </si>
  <si>
    <t>Jun. 30, 2019</t>
  </si>
  <si>
    <t>May 16, 2019</t>
  </si>
  <si>
    <t>Subsequent Event [Line Items]</t>
  </si>
  <si>
    <t>Restructuring Charges</t>
  </si>
  <si>
    <t>Subsequent Events [Member]</t>
  </si>
  <si>
    <t>Dividend declaration date</t>
  </si>
  <si>
    <t>Apr. 17,
		2019</t>
  </si>
  <si>
    <t>Common stock dividends per share declared</t>
  </si>
  <si>
    <t>Dividend record date</t>
  </si>
  <si>
    <t>May 2,
		2019</t>
  </si>
  <si>
    <t>Dividend payment date</t>
  </si>
  <si>
    <t>May 16,
		2019</t>
  </si>
  <si>
    <t>Scenario Forecast [Member]</t>
  </si>
  <si>
    <t>Quarterly dividend payable subsequent to balance sheet 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7809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v>
      </c>
    </row>
    <row r="3" spans="1:2">
      <c r="A3" s="3" t="s">
        <v>189</v>
      </c>
    </row>
    <row r="4" spans="1:2">
      <c r="A4" s="4" t="s">
        <v>40</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9119</v>
      </c>
      <c r="C3" s="6" t="n">
        <v>105504</v>
      </c>
    </row>
    <row r="4" spans="1:3">
      <c r="A4" s="4" t="s">
        <v>32</v>
      </c>
      <c r="B4" s="5" t="n">
        <v>31290</v>
      </c>
      <c r="C4" s="5" t="n">
        <v>3246</v>
      </c>
    </row>
    <row r="5" spans="1:3">
      <c r="A5" s="4" t="s">
        <v>33</v>
      </c>
      <c r="B5" s="5" t="n">
        <v>99032</v>
      </c>
      <c r="C5" s="5" t="n">
        <v>99385</v>
      </c>
    </row>
    <row r="6" spans="1:3">
      <c r="A6" s="4" t="s">
        <v>34</v>
      </c>
      <c r="B6" s="5" t="n">
        <v>34583</v>
      </c>
      <c r="C6" s="5" t="n">
        <v>36699</v>
      </c>
    </row>
    <row r="7" spans="1:3">
      <c r="A7" s="4" t="s">
        <v>35</v>
      </c>
      <c r="B7" s="5" t="n">
        <v>93609</v>
      </c>
      <c r="C7" s="5" t="n">
        <v>99848</v>
      </c>
    </row>
    <row r="8" spans="1:3">
      <c r="A8" s="4" t="s">
        <v>36</v>
      </c>
      <c r="B8" s="5" t="n">
        <v>9683</v>
      </c>
      <c r="C8" s="5" t="n">
        <v>10744</v>
      </c>
    </row>
    <row r="9" spans="1:3">
      <c r="A9" s="4" t="s">
        <v>37</v>
      </c>
      <c r="B9" s="5" t="n">
        <v>377316</v>
      </c>
      <c r="C9" s="5" t="n">
        <v>355426</v>
      </c>
    </row>
    <row r="10" spans="1:3">
      <c r="A10" s="4" t="s">
        <v>38</v>
      </c>
      <c r="B10" s="5" t="n">
        <v>79505</v>
      </c>
      <c r="C10" s="5" t="n">
        <v>80635</v>
      </c>
    </row>
    <row r="11" spans="1:3">
      <c r="A11" s="4" t="s">
        <v>39</v>
      </c>
      <c r="B11" s="5" t="n">
        <v>36891</v>
      </c>
      <c r="C11" s="5" t="n">
        <v>37187</v>
      </c>
    </row>
    <row r="12" spans="1:3">
      <c r="A12" s="4" t="s">
        <v>40</v>
      </c>
      <c r="B12" s="5" t="n">
        <v>6982</v>
      </c>
      <c r="C12" s="5" t="n">
        <v>7106</v>
      </c>
    </row>
    <row r="13" spans="1:3">
      <c r="A13" s="4" t="s">
        <v>41</v>
      </c>
      <c r="B13" s="5" t="n">
        <v>31817</v>
      </c>
      <c r="C13" s="5" t="n">
        <v>33183</v>
      </c>
    </row>
    <row r="14" spans="1:3">
      <c r="A14" s="4" t="s">
        <v>42</v>
      </c>
      <c r="B14" s="5" t="n">
        <v>14885</v>
      </c>
      <c r="C14" s="5" t="n">
        <v>5668</v>
      </c>
    </row>
    <row r="15" spans="1:3">
      <c r="A15" s="4" t="s">
        <v>43</v>
      </c>
      <c r="B15" s="5" t="n">
        <v>85227</v>
      </c>
      <c r="C15" s="5" t="n">
        <v>108822</v>
      </c>
    </row>
    <row r="16" spans="1:3">
      <c r="A16" s="4" t="s">
        <v>44</v>
      </c>
      <c r="B16" s="5" t="n">
        <v>632623</v>
      </c>
      <c r="C16" s="5" t="n">
        <v>628027</v>
      </c>
    </row>
    <row r="17" spans="1:3">
      <c r="A17" s="3" t="s">
        <v>45</v>
      </c>
    </row>
    <row r="18" spans="1:3">
      <c r="A18" s="4" t="s">
        <v>46</v>
      </c>
      <c r="B18" s="5" t="n">
        <v>60116</v>
      </c>
      <c r="C18" s="5" t="n">
        <v>60054</v>
      </c>
    </row>
    <row r="19" spans="1:3">
      <c r="A19" s="4" t="s">
        <v>47</v>
      </c>
      <c r="B19" s="5" t="n">
        <v>25600</v>
      </c>
      <c r="C19" s="5" t="n">
        <v>1000</v>
      </c>
    </row>
    <row r="20" spans="1:3">
      <c r="A20" s="4" t="s">
        <v>48</v>
      </c>
      <c r="B20" s="5" t="n">
        <v>15230</v>
      </c>
      <c r="C20" s="5" t="n">
        <v>17940</v>
      </c>
    </row>
    <row r="21" spans="1:3">
      <c r="A21" s="4" t="s">
        <v>49</v>
      </c>
      <c r="B21" s="5" t="n">
        <v>14039</v>
      </c>
      <c r="C21" s="5" t="n">
        <v>11746</v>
      </c>
    </row>
    <row r="22" spans="1:3">
      <c r="A22" s="4" t="s">
        <v>50</v>
      </c>
      <c r="B22" s="5" t="n">
        <v>15105</v>
      </c>
      <c r="C22" s="5" t="n">
        <v>14752</v>
      </c>
    </row>
    <row r="23" spans="1:3">
      <c r="A23" s="4" t="s">
        <v>51</v>
      </c>
      <c r="B23" s="5" t="n">
        <v>11785</v>
      </c>
      <c r="C23" s="5" t="n">
        <v>12518</v>
      </c>
    </row>
    <row r="24" spans="1:3">
      <c r="A24" s="4" t="s">
        <v>52</v>
      </c>
      <c r="B24" s="5" t="n">
        <v>141875</v>
      </c>
      <c r="C24" s="5" t="n">
        <v>118010</v>
      </c>
    </row>
    <row r="25" spans="1:3">
      <c r="A25" s="4" t="s">
        <v>53</v>
      </c>
      <c r="B25" s="5" t="n">
        <v>4514</v>
      </c>
      <c r="C25" s="5" t="n">
        <v>5296</v>
      </c>
    </row>
    <row r="26" spans="1:3">
      <c r="A26" s="4" t="s">
        <v>54</v>
      </c>
      <c r="B26" s="5" t="n">
        <v>42687</v>
      </c>
      <c r="C26" s="5" t="n">
        <v>33842</v>
      </c>
    </row>
    <row r="27" spans="1:3">
      <c r="A27" s="4" t="s">
        <v>47</v>
      </c>
      <c r="C27" s="5" t="n">
        <v>24600</v>
      </c>
    </row>
    <row r="28" spans="1:3">
      <c r="A28" s="4" t="s">
        <v>55</v>
      </c>
      <c r="B28" s="5" t="n">
        <v>189076</v>
      </c>
      <c r="C28" s="5" t="n">
        <v>181748</v>
      </c>
    </row>
    <row r="29" spans="1:3">
      <c r="A29" s="4" t="s">
        <v>56</v>
      </c>
      <c r="B29" s="4" t="s">
        <v>57</v>
      </c>
      <c r="C29" s="4" t="s">
        <v>57</v>
      </c>
    </row>
    <row r="30" spans="1:3">
      <c r="A30" s="3" t="s">
        <v>58</v>
      </c>
    </row>
    <row r="31" spans="1:3">
      <c r="A31" s="4" t="s">
        <v>59</v>
      </c>
      <c r="B31" s="5" t="n">
        <v>797</v>
      </c>
      <c r="C31" s="5" t="n">
        <v>797</v>
      </c>
    </row>
    <row r="32" spans="1:3">
      <c r="A32" s="4" t="s">
        <v>60</v>
      </c>
      <c r="B32" s="5" t="n">
        <v>269529</v>
      </c>
      <c r="C32" s="5" t="n">
        <v>267670</v>
      </c>
    </row>
    <row r="33" spans="1:3">
      <c r="A33" s="4" t="s">
        <v>61</v>
      </c>
      <c r="B33" s="5" t="n">
        <v>-14885</v>
      </c>
      <c r="C33" s="5" t="n">
        <v>-14416</v>
      </c>
    </row>
    <row r="34" spans="1:3">
      <c r="A34" s="4" t="s">
        <v>62</v>
      </c>
      <c r="B34" s="5" t="n">
        <v>879180</v>
      </c>
      <c r="C34" s="5" t="n">
        <v>883975</v>
      </c>
    </row>
    <row r="35" spans="1:3">
      <c r="A35" s="4" t="s">
        <v>63</v>
      </c>
      <c r="B35" s="5" t="n">
        <v>-691074</v>
      </c>
      <c r="C35" s="5" t="n">
        <v>-691747</v>
      </c>
    </row>
    <row r="36" spans="1:3">
      <c r="A36" s="4" t="s">
        <v>64</v>
      </c>
      <c r="B36" s="5" t="n">
        <v>443547</v>
      </c>
      <c r="C36" s="5" t="n">
        <v>446279</v>
      </c>
    </row>
    <row r="37" spans="1:3">
      <c r="A37" s="4" t="s">
        <v>65</v>
      </c>
      <c r="B37" s="6" t="n">
        <v>632623</v>
      </c>
      <c r="C37" s="6" t="n">
        <v>62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82</v>
      </c>
      <c r="C3" s="6" t="n">
        <v>128</v>
      </c>
    </row>
    <row r="4" spans="1:3">
      <c r="A4" s="4" t="s">
        <v>69</v>
      </c>
      <c r="B4" s="7" t="n">
        <v>0.01</v>
      </c>
      <c r="C4" s="7" t="n">
        <v>0.01</v>
      </c>
    </row>
    <row r="5" spans="1:3">
      <c r="A5" s="4" t="s">
        <v>70</v>
      </c>
      <c r="B5" s="5" t="n">
        <v>200000000</v>
      </c>
      <c r="C5" s="5" t="n">
        <v>200000000</v>
      </c>
    </row>
    <row r="6" spans="1:3">
      <c r="A6" s="4" t="s">
        <v>71</v>
      </c>
      <c r="B6" s="5" t="n">
        <v>79652000</v>
      </c>
      <c r="C6" s="5" t="n">
        <v>79652000</v>
      </c>
    </row>
    <row r="7" spans="1:3">
      <c r="A7" s="4" t="s">
        <v>72</v>
      </c>
      <c r="B7" s="5" t="n">
        <v>47777000</v>
      </c>
      <c r="C7" s="5" t="n">
        <v>47751000</v>
      </c>
    </row>
    <row r="8" spans="1:3">
      <c r="A8" s="4" t="s">
        <v>73</v>
      </c>
      <c r="B8" s="5" t="n">
        <v>31875000</v>
      </c>
      <c r="C8" s="5" t="n">
        <v>319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04</v>
      </c>
    </row>
    <row r="4" spans="1:2">
      <c r="A4" s="4" t="s">
        <v>301</v>
      </c>
      <c r="B4" s="4" t="s">
        <v>302</v>
      </c>
    </row>
    <row r="5" spans="1:2">
      <c r="A5" s="4" t="s">
        <v>235</v>
      </c>
      <c r="B5" s="4" t="s">
        <v>236</v>
      </c>
    </row>
    <row r="6" spans="1:2">
      <c r="A6" s="4" t="s">
        <v>303</v>
      </c>
      <c r="B6"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43791</v>
      </c>
      <c r="C4" s="6" t="n">
        <v>120806</v>
      </c>
    </row>
    <row r="5" spans="1:3">
      <c r="A5" s="3" t="s">
        <v>78</v>
      </c>
    </row>
    <row r="6" spans="1:3">
      <c r="A6" s="4" t="s">
        <v>79</v>
      </c>
      <c r="B6" s="5" t="n">
        <v>83179</v>
      </c>
      <c r="C6" s="5" t="n">
        <v>81073</v>
      </c>
    </row>
    <row r="7" spans="1:3">
      <c r="A7" s="4" t="s">
        <v>80</v>
      </c>
      <c r="B7" s="5" t="n">
        <v>60612</v>
      </c>
      <c r="C7" s="5" t="n">
        <v>39733</v>
      </c>
    </row>
    <row r="8" spans="1:3">
      <c r="A8" s="4" t="s">
        <v>81</v>
      </c>
      <c r="B8" s="5" t="n">
        <v>35132</v>
      </c>
      <c r="C8" s="5" t="n">
        <v>33531</v>
      </c>
    </row>
    <row r="9" spans="1:3">
      <c r="A9" s="4" t="s">
        <v>82</v>
      </c>
      <c r="B9" s="5" t="n">
        <v>31647</v>
      </c>
      <c r="C9" s="5" t="n">
        <v>32849</v>
      </c>
    </row>
    <row r="10" spans="1:3">
      <c r="A10" s="4" t="s">
        <v>83</v>
      </c>
      <c r="B10" s="5" t="n">
        <v>-6167</v>
      </c>
      <c r="C10" s="5" t="n">
        <v>-26647</v>
      </c>
    </row>
    <row r="11" spans="1:3">
      <c r="A11" s="4" t="s">
        <v>84</v>
      </c>
      <c r="B11" s="5" t="n">
        <v>591</v>
      </c>
      <c r="C11" s="5" t="n">
        <v>866</v>
      </c>
    </row>
    <row r="12" spans="1:3">
      <c r="A12" s="4" t="s">
        <v>85</v>
      </c>
      <c r="B12" s="5" t="n">
        <v>-127</v>
      </c>
      <c r="C12" s="5" t="n">
        <v>-132</v>
      </c>
    </row>
    <row r="13" spans="1:3">
      <c r="A13" s="4" t="s">
        <v>86</v>
      </c>
      <c r="B13" s="5" t="n">
        <v>5926</v>
      </c>
      <c r="C13" s="5" t="n">
        <v>-97</v>
      </c>
    </row>
    <row r="14" spans="1:3">
      <c r="A14" s="4" t="s">
        <v>87</v>
      </c>
      <c r="B14" s="5" t="n">
        <v>855</v>
      </c>
      <c r="C14" s="5" t="n">
        <v>-57</v>
      </c>
    </row>
    <row r="15" spans="1:3">
      <c r="A15" s="4" t="s">
        <v>88</v>
      </c>
      <c r="C15" s="5" t="n">
        <v>11322</v>
      </c>
    </row>
    <row r="16" spans="1:3">
      <c r="A16" s="4" t="s">
        <v>89</v>
      </c>
      <c r="B16" s="5" t="n">
        <v>1078</v>
      </c>
      <c r="C16" s="5" t="n">
        <v>-14745</v>
      </c>
    </row>
    <row r="17" spans="1:3">
      <c r="A17" s="4" t="s">
        <v>90</v>
      </c>
      <c r="B17" s="5" t="n">
        <v>-308</v>
      </c>
      <c r="C17" s="5" t="n">
        <v>3931</v>
      </c>
    </row>
    <row r="18" spans="1:3">
      <c r="A18" s="4" t="s">
        <v>91</v>
      </c>
      <c r="B18" s="6" t="n">
        <v>770</v>
      </c>
      <c r="C18" s="6" t="n">
        <v>-10814</v>
      </c>
    </row>
    <row r="19" spans="1:3">
      <c r="A19" s="4" t="s">
        <v>92</v>
      </c>
      <c r="B19" s="5" t="n">
        <v>47782</v>
      </c>
      <c r="C19" s="5" t="n">
        <v>48232</v>
      </c>
    </row>
    <row r="20" spans="1:3">
      <c r="A20" s="4" t="s">
        <v>93</v>
      </c>
      <c r="B20" s="5" t="n">
        <v>47853</v>
      </c>
      <c r="C20" s="5" t="n">
        <v>48232</v>
      </c>
    </row>
    <row r="21" spans="1:3">
      <c r="A21" s="4" t="s">
        <v>94</v>
      </c>
      <c r="B21" s="7" t="n">
        <v>0.02</v>
      </c>
      <c r="C21" s="7" t="n">
        <v>-0.22</v>
      </c>
    </row>
    <row r="22" spans="1:3">
      <c r="A22" s="4" t="s">
        <v>95</v>
      </c>
      <c r="B22" s="8" t="n">
        <v>0.02</v>
      </c>
      <c r="C22" s="8" t="n">
        <v>-0.22</v>
      </c>
    </row>
    <row r="23" spans="1:3">
      <c r="A23" s="4" t="s">
        <v>96</v>
      </c>
      <c r="B23" s="7" t="n">
        <v>0.09</v>
      </c>
      <c r="C23" s="7" t="n">
        <v>0.09</v>
      </c>
    </row>
    <row r="24" spans="1:3">
      <c r="A24" s="4" t="s">
        <v>97</v>
      </c>
    </row>
    <row r="25" spans="1:3">
      <c r="A25" s="3" t="s">
        <v>76</v>
      </c>
    </row>
    <row r="26" spans="1:3">
      <c r="A26" s="4" t="s">
        <v>77</v>
      </c>
      <c r="B26" s="6" t="n">
        <v>125822</v>
      </c>
      <c r="C26" s="6" t="n">
        <v>105253</v>
      </c>
    </row>
    <row r="27" spans="1:3">
      <c r="A27" s="3" t="s">
        <v>78</v>
      </c>
    </row>
    <row r="28" spans="1:3">
      <c r="A28" s="4" t="s">
        <v>79</v>
      </c>
      <c r="B28" s="5" t="n">
        <v>70734</v>
      </c>
      <c r="C28" s="5" t="n">
        <v>68612</v>
      </c>
    </row>
    <row r="29" spans="1:3">
      <c r="A29" s="4" t="s">
        <v>98</v>
      </c>
    </row>
    <row r="30" spans="1:3">
      <c r="A30" s="3" t="s">
        <v>76</v>
      </c>
    </row>
    <row r="31" spans="1:3">
      <c r="A31" s="4" t="s">
        <v>77</v>
      </c>
      <c r="B31" s="5" t="n">
        <v>17969</v>
      </c>
      <c r="C31" s="5" t="n">
        <v>15553</v>
      </c>
    </row>
    <row r="32" spans="1:3">
      <c r="A32" s="3" t="s">
        <v>78</v>
      </c>
    </row>
    <row r="33" spans="1:3">
      <c r="A33" s="4" t="s">
        <v>79</v>
      </c>
      <c r="B33" s="6" t="n">
        <v>12445</v>
      </c>
      <c r="C33" s="6" t="n">
        <v>12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2</v>
      </c>
    </row>
    <row r="2" spans="1:3">
      <c r="A2" s="3" t="s">
        <v>315</v>
      </c>
    </row>
    <row r="3" spans="1:3">
      <c r="A3" s="4" t="s">
        <v>316</v>
      </c>
      <c r="B3" s="6" t="n">
        <v>10322</v>
      </c>
      <c r="C3" s="6" t="n">
        <v>9502</v>
      </c>
    </row>
    <row r="4" spans="1:3">
      <c r="A4" s="4" t="s">
        <v>317</v>
      </c>
      <c r="B4" s="5" t="n">
        <v>10322</v>
      </c>
      <c r="C4" s="6" t="n">
        <v>9519</v>
      </c>
    </row>
    <row r="5" spans="1:3">
      <c r="A5" s="4" t="s">
        <v>318</v>
      </c>
    </row>
    <row r="6" spans="1:3">
      <c r="A6" s="3" t="s">
        <v>315</v>
      </c>
    </row>
    <row r="7" spans="1:3">
      <c r="A7" s="4" t="s">
        <v>319</v>
      </c>
      <c r="B7"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20</v>
      </c>
      <c r="B1" s="2" t="s">
        <v>321</v>
      </c>
      <c r="C1" s="2" t="s">
        <v>322</v>
      </c>
      <c r="D1" s="2" t="s">
        <v>2</v>
      </c>
      <c r="E1" s="2" t="s">
        <v>75</v>
      </c>
      <c r="F1" s="2" t="s">
        <v>29</v>
      </c>
    </row>
    <row r="2" spans="1:6">
      <c r="A2" s="3" t="s">
        <v>323</v>
      </c>
    </row>
    <row r="3" spans="1:6">
      <c r="A3" s="4" t="s">
        <v>40</v>
      </c>
      <c r="D3" s="6" t="n">
        <v>7000</v>
      </c>
      <c r="F3" s="6" t="n">
        <v>7100</v>
      </c>
    </row>
    <row r="4" spans="1:6">
      <c r="A4" s="4" t="s">
        <v>324</v>
      </c>
      <c r="E4" s="6" t="n">
        <v>11322</v>
      </c>
    </row>
    <row r="5" spans="1:6">
      <c r="A5" s="4" t="s">
        <v>325</v>
      </c>
      <c r="D5" s="6" t="n">
        <v>1300</v>
      </c>
      <c r="E5" s="5" t="n">
        <v>200</v>
      </c>
    </row>
    <row r="6" spans="1:6">
      <c r="A6" s="4" t="s">
        <v>326</v>
      </c>
    </row>
    <row r="7" spans="1:6">
      <c r="A7" s="3" t="s">
        <v>323</v>
      </c>
    </row>
    <row r="8" spans="1:6">
      <c r="A8" s="4" t="s">
        <v>327</v>
      </c>
      <c r="D8" s="4" t="s">
        <v>328</v>
      </c>
    </row>
    <row r="9" spans="1:6">
      <c r="A9" s="4" t="s">
        <v>329</v>
      </c>
      <c r="D9" s="4" t="s">
        <v>330</v>
      </c>
    </row>
    <row r="10" spans="1:6">
      <c r="A10" s="4" t="s">
        <v>331</v>
      </c>
      <c r="B10" s="6" t="n">
        <v>1200</v>
      </c>
      <c r="D10" s="6" t="n">
        <v>1200</v>
      </c>
    </row>
    <row r="11" spans="1:6">
      <c r="A11" s="4" t="s">
        <v>332</v>
      </c>
      <c r="B11" s="5" t="n">
        <v>0</v>
      </c>
    </row>
    <row r="12" spans="1:6">
      <c r="A12" s="4" t="s">
        <v>333</v>
      </c>
      <c r="B12" s="5" t="n">
        <v>1500</v>
      </c>
    </row>
    <row r="13" spans="1:6">
      <c r="A13" s="4" t="s">
        <v>334</v>
      </c>
      <c r="D13" s="5" t="n">
        <v>0</v>
      </c>
    </row>
    <row r="14" spans="1:6">
      <c r="A14" s="4" t="s">
        <v>335</v>
      </c>
      <c r="B14" s="5" t="n">
        <v>2800</v>
      </c>
    </row>
    <row r="15" spans="1:6">
      <c r="A15" s="4" t="s">
        <v>40</v>
      </c>
      <c r="D15" s="6" t="n">
        <v>3500</v>
      </c>
    </row>
    <row r="16" spans="1:6">
      <c r="A16" s="4" t="s">
        <v>336</v>
      </c>
    </row>
    <row r="17" spans="1:6">
      <c r="A17" s="3" t="s">
        <v>323</v>
      </c>
    </row>
    <row r="18" spans="1:6">
      <c r="A18" s="4" t="s">
        <v>337</v>
      </c>
      <c r="B18" s="5" t="n">
        <v>0</v>
      </c>
    </row>
    <row r="19" spans="1:6">
      <c r="A19" s="4" t="s">
        <v>338</v>
      </c>
    </row>
    <row r="20" spans="1:6">
      <c r="A20" s="3" t="s">
        <v>323</v>
      </c>
    </row>
    <row r="21" spans="1:6">
      <c r="A21" s="4" t="s">
        <v>337</v>
      </c>
      <c r="B21" s="6" t="n">
        <v>2800</v>
      </c>
    </row>
    <row r="22" spans="1:6">
      <c r="A22" s="4" t="s">
        <v>339</v>
      </c>
    </row>
    <row r="23" spans="1:6">
      <c r="A23" s="3" t="s">
        <v>323</v>
      </c>
    </row>
    <row r="24" spans="1:6">
      <c r="A24" s="4" t="s">
        <v>327</v>
      </c>
      <c r="D24" s="4" t="s">
        <v>340</v>
      </c>
    </row>
    <row r="25" spans="1:6">
      <c r="A25" s="4" t="s">
        <v>329</v>
      </c>
      <c r="D25" s="4" t="s">
        <v>341</v>
      </c>
    </row>
    <row r="26" spans="1:6">
      <c r="A26" s="4" t="s">
        <v>324</v>
      </c>
      <c r="C26" s="6" t="n">
        <v>11322</v>
      </c>
      <c r="E26" s="6" t="n">
        <v>1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21</v>
      </c>
      <c r="C1" s="2" t="s">
        <v>322</v>
      </c>
      <c r="D1" s="2" t="s">
        <v>75</v>
      </c>
      <c r="E1" s="2" t="s">
        <v>2</v>
      </c>
      <c r="F1" s="2" t="s">
        <v>29</v>
      </c>
    </row>
    <row r="2" spans="1:6">
      <c r="A2" s="3" t="s">
        <v>343</v>
      </c>
    </row>
    <row r="3" spans="1:6">
      <c r="A3" s="4" t="s">
        <v>40</v>
      </c>
      <c r="E3" s="6" t="n">
        <v>6982</v>
      </c>
      <c r="F3" s="6" t="n">
        <v>7106</v>
      </c>
    </row>
    <row r="4" spans="1:6">
      <c r="A4" s="3" t="s">
        <v>344</v>
      </c>
    </row>
    <row r="5" spans="1:6">
      <c r="A5" s="4" t="s">
        <v>345</v>
      </c>
      <c r="D5" s="6" t="n">
        <v>-11322</v>
      </c>
    </row>
    <row r="6" spans="1:6">
      <c r="A6" s="4" t="s">
        <v>326</v>
      </c>
    </row>
    <row r="7" spans="1:6">
      <c r="A7" s="3" t="s">
        <v>343</v>
      </c>
    </row>
    <row r="8" spans="1:6">
      <c r="A8" s="4" t="s">
        <v>346</v>
      </c>
      <c r="B8" s="6" t="n">
        <v>8594</v>
      </c>
    </row>
    <row r="9" spans="1:6">
      <c r="A9" s="4" t="s">
        <v>347</v>
      </c>
      <c r="B9" s="5" t="n">
        <v>9960</v>
      </c>
    </row>
    <row r="10" spans="1:6">
      <c r="A10" s="4" t="s">
        <v>40</v>
      </c>
      <c r="B10" s="5" t="n">
        <v>3489</v>
      </c>
    </row>
    <row r="11" spans="1:6">
      <c r="A11" s="4" t="s">
        <v>348</v>
      </c>
      <c r="B11" s="5" t="n">
        <v>22043</v>
      </c>
    </row>
    <row r="12" spans="1:6">
      <c r="A12" s="3" t="s">
        <v>344</v>
      </c>
    </row>
    <row r="13" spans="1:6">
      <c r="A13" s="4" t="s">
        <v>349</v>
      </c>
      <c r="B13" s="5" t="n">
        <v>-6001</v>
      </c>
    </row>
    <row r="14" spans="1:6">
      <c r="A14" s="4" t="s">
        <v>350</v>
      </c>
      <c r="B14" s="5" t="n">
        <v>-6001</v>
      </c>
    </row>
    <row r="15" spans="1:6">
      <c r="A15" s="4" t="s">
        <v>351</v>
      </c>
      <c r="B15" s="5" t="n">
        <v>16042</v>
      </c>
    </row>
    <row r="16" spans="1:6">
      <c r="A16" s="4" t="s">
        <v>352</v>
      </c>
      <c r="B16" s="6" t="n">
        <v>16042</v>
      </c>
    </row>
    <row r="17" spans="1:6">
      <c r="A17" s="4" t="s">
        <v>339</v>
      </c>
    </row>
    <row r="18" spans="1:6">
      <c r="A18" s="3" t="s">
        <v>343</v>
      </c>
    </row>
    <row r="19" spans="1:6">
      <c r="A19" s="4" t="s">
        <v>346</v>
      </c>
      <c r="C19" s="6" t="n">
        <v>1006</v>
      </c>
    </row>
    <row r="20" spans="1:6">
      <c r="A20" s="4" t="s">
        <v>347</v>
      </c>
      <c r="C20" s="5" t="n">
        <v>22100</v>
      </c>
    </row>
    <row r="21" spans="1:6">
      <c r="A21" s="4" t="s">
        <v>348</v>
      </c>
      <c r="C21" s="5" t="n">
        <v>23106</v>
      </c>
    </row>
    <row r="22" spans="1:6">
      <c r="A22" s="3" t="s">
        <v>344</v>
      </c>
    </row>
    <row r="23" spans="1:6">
      <c r="A23" s="4" t="s">
        <v>349</v>
      </c>
      <c r="C23" s="5" t="n">
        <v>-3978</v>
      </c>
    </row>
    <row r="24" spans="1:6">
      <c r="A24" s="4" t="s">
        <v>350</v>
      </c>
      <c r="C24" s="5" t="n">
        <v>-3978</v>
      </c>
    </row>
    <row r="25" spans="1:6">
      <c r="A25" s="4" t="s">
        <v>351</v>
      </c>
      <c r="C25" s="5" t="n">
        <v>19128</v>
      </c>
    </row>
    <row r="26" spans="1:6">
      <c r="A26" s="4" t="s">
        <v>345</v>
      </c>
      <c r="C26" s="5" t="n">
        <v>-11322</v>
      </c>
      <c r="D26" s="6" t="n">
        <v>-11300</v>
      </c>
    </row>
    <row r="27" spans="1:6">
      <c r="A27" s="4" t="s">
        <v>352</v>
      </c>
      <c r="C27" s="6" t="n">
        <v>78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v>
      </c>
    </row>
    <row r="2" spans="1:3">
      <c r="A2" s="3" t="s">
        <v>323</v>
      </c>
    </row>
    <row r="3" spans="1:3">
      <c r="A3" s="4" t="s">
        <v>168</v>
      </c>
      <c r="C3" s="6" t="n">
        <v>7348</v>
      </c>
    </row>
    <row r="4" spans="1:3">
      <c r="A4" s="4" t="s">
        <v>354</v>
      </c>
      <c r="B4" s="6" t="n">
        <v>-77</v>
      </c>
      <c r="C4" s="6" t="n">
        <v>-1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23</v>
      </c>
    </row>
    <row r="3" spans="1:2">
      <c r="A3" s="4" t="s">
        <v>357</v>
      </c>
      <c r="B3" s="6" t="n">
        <v>32060</v>
      </c>
    </row>
    <row r="4" spans="1:2">
      <c r="A4" s="4" t="s">
        <v>358</v>
      </c>
    </row>
    <row r="5" spans="1:2">
      <c r="A5" s="3" t="s">
        <v>323</v>
      </c>
    </row>
    <row r="6" spans="1:2">
      <c r="A6" s="4" t="s">
        <v>357</v>
      </c>
      <c r="B6" s="6" t="n">
        <v>15190</v>
      </c>
    </row>
    <row r="7" spans="1:2">
      <c r="A7" s="4" t="s">
        <v>359</v>
      </c>
    </row>
    <row r="8" spans="1:2">
      <c r="A8" s="3" t="s">
        <v>323</v>
      </c>
    </row>
    <row r="9" spans="1:2">
      <c r="A9" s="4" t="s">
        <v>360</v>
      </c>
      <c r="B9" s="4" t="s">
        <v>361</v>
      </c>
    </row>
    <row r="10" spans="1:2">
      <c r="A10" s="4" t="s">
        <v>362</v>
      </c>
    </row>
    <row r="11" spans="1:2">
      <c r="A11" s="3" t="s">
        <v>323</v>
      </c>
    </row>
    <row r="12" spans="1:2">
      <c r="A12" s="4" t="s">
        <v>360</v>
      </c>
      <c r="B12" s="4" t="s">
        <v>363</v>
      </c>
    </row>
    <row r="13" spans="1:2">
      <c r="A13" s="4" t="s">
        <v>364</v>
      </c>
    </row>
    <row r="14" spans="1:2">
      <c r="A14" s="3" t="s">
        <v>323</v>
      </c>
    </row>
    <row r="15" spans="1:2">
      <c r="A15" s="4" t="s">
        <v>357</v>
      </c>
      <c r="B15" s="6" t="n">
        <v>7400</v>
      </c>
    </row>
    <row r="16" spans="1:2">
      <c r="A16" s="4" t="s">
        <v>360</v>
      </c>
      <c r="B16" s="4" t="s">
        <v>365</v>
      </c>
    </row>
    <row r="17" spans="1:2">
      <c r="A17" s="4" t="s">
        <v>366</v>
      </c>
    </row>
    <row r="18" spans="1:2">
      <c r="A18" s="3" t="s">
        <v>323</v>
      </c>
    </row>
    <row r="19" spans="1:2">
      <c r="A19" s="4" t="s">
        <v>357</v>
      </c>
      <c r="B19" s="6" t="n">
        <v>5900</v>
      </c>
    </row>
    <row r="20" spans="1:2">
      <c r="A20" s="4" t="s">
        <v>360</v>
      </c>
      <c r="B20" s="4" t="s">
        <v>367</v>
      </c>
    </row>
    <row r="21" spans="1:2">
      <c r="A21" s="4" t="s">
        <v>368</v>
      </c>
    </row>
    <row r="22" spans="1:2">
      <c r="A22" s="3" t="s">
        <v>323</v>
      </c>
    </row>
    <row r="23" spans="1:2">
      <c r="A23" s="4" t="s">
        <v>357</v>
      </c>
      <c r="B23" s="6" t="n">
        <v>2800</v>
      </c>
    </row>
    <row r="24" spans="1:2">
      <c r="A24" s="4" t="s">
        <v>360</v>
      </c>
      <c r="B24" s="4" t="s">
        <v>369</v>
      </c>
    </row>
    <row r="25" spans="1:2">
      <c r="A25" s="4" t="s">
        <v>370</v>
      </c>
    </row>
    <row r="26" spans="1:2">
      <c r="A26" s="3" t="s">
        <v>323</v>
      </c>
    </row>
    <row r="27" spans="1:2">
      <c r="A27" s="4" t="s">
        <v>357</v>
      </c>
      <c r="B27" s="6" t="n">
        <v>560</v>
      </c>
    </row>
    <row r="28" spans="1:2">
      <c r="A28" s="4" t="s">
        <v>371</v>
      </c>
    </row>
    <row r="29" spans="1:2">
      <c r="A29" s="3" t="s">
        <v>323</v>
      </c>
    </row>
    <row r="30" spans="1:2">
      <c r="A30" s="4" t="s">
        <v>360</v>
      </c>
      <c r="B30" s="4" t="s">
        <v>372</v>
      </c>
    </row>
    <row r="31" spans="1:2">
      <c r="A31" s="4" t="s">
        <v>373</v>
      </c>
    </row>
    <row r="32" spans="1:2">
      <c r="A32" s="3" t="s">
        <v>323</v>
      </c>
    </row>
    <row r="33" spans="1:2">
      <c r="A33" s="4" t="s">
        <v>360</v>
      </c>
      <c r="B33" s="4" t="s">
        <v>374</v>
      </c>
    </row>
    <row r="34" spans="1:2">
      <c r="A34" s="4" t="s">
        <v>375</v>
      </c>
    </row>
    <row r="35" spans="1:2">
      <c r="A35" s="3" t="s">
        <v>323</v>
      </c>
    </row>
    <row r="36" spans="1:2">
      <c r="A36" s="4" t="s">
        <v>357</v>
      </c>
      <c r="B36" s="6" t="n">
        <v>210</v>
      </c>
    </row>
    <row r="37" spans="1:2">
      <c r="A37" s="4" t="s">
        <v>360</v>
      </c>
      <c r="B37"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6</v>
      </c>
      <c r="B1" s="2" t="s">
        <v>1</v>
      </c>
    </row>
    <row r="2" spans="1:2">
      <c r="B2" s="2" t="s">
        <v>377</v>
      </c>
    </row>
    <row r="3" spans="1:2">
      <c r="A3" s="3" t="s">
        <v>323</v>
      </c>
    </row>
    <row r="4" spans="1:2">
      <c r="A4" s="4" t="s">
        <v>378</v>
      </c>
      <c r="B4" s="6" t="n">
        <v>129584</v>
      </c>
    </row>
    <row r="5" spans="1:2">
      <c r="A5" s="4" t="s">
        <v>379</v>
      </c>
      <c r="B5" s="6" t="n">
        <v>-23400</v>
      </c>
    </row>
    <row r="6" spans="1:2">
      <c r="A6" s="4" t="s">
        <v>380</v>
      </c>
      <c r="B6" s="7" t="n">
        <v>-0.49</v>
      </c>
    </row>
    <row r="7" spans="1:2">
      <c r="A7" s="4" t="s">
        <v>381</v>
      </c>
      <c r="B7" s="7" t="n">
        <v>-0.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9"/>
  </cols>
  <sheetData>
    <row r="1" spans="1:2">
      <c r="A1" s="1" t="s">
        <v>382</v>
      </c>
      <c r="B1" s="2" t="s">
        <v>1</v>
      </c>
    </row>
    <row r="2" spans="1:2">
      <c r="B2" s="2" t="s">
        <v>383</v>
      </c>
    </row>
    <row r="3" spans="1:2">
      <c r="A3" s="3" t="s">
        <v>169</v>
      </c>
    </row>
    <row r="4" spans="1:2">
      <c r="A4" s="4" t="s">
        <v>384</v>
      </c>
      <c r="B4" s="5" t="n">
        <v>3</v>
      </c>
    </row>
    <row r="5" spans="1:2">
      <c r="A5" s="4" t="s">
        <v>385</v>
      </c>
      <c r="B5" s="6" t="n">
        <v>0</v>
      </c>
    </row>
    <row r="6" spans="1:2">
      <c r="A6" s="4" t="s">
        <v>386</v>
      </c>
      <c r="B6" s="6" t="n">
        <v>6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5</v>
      </c>
    </row>
    <row r="3" spans="1:3">
      <c r="A3" s="3" t="s">
        <v>388</v>
      </c>
    </row>
    <row r="4" spans="1:3">
      <c r="A4" s="4" t="s">
        <v>168</v>
      </c>
      <c r="B4" s="6" t="n">
        <v>143791</v>
      </c>
      <c r="C4" s="6" t="n">
        <v>120806</v>
      </c>
    </row>
    <row r="5" spans="1:3">
      <c r="A5" s="4" t="s">
        <v>389</v>
      </c>
    </row>
    <row r="6" spans="1:3">
      <c r="A6" s="3" t="s">
        <v>388</v>
      </c>
    </row>
    <row r="7" spans="1:3">
      <c r="A7" s="4" t="s">
        <v>168</v>
      </c>
      <c r="B7" s="5" t="n">
        <v>99778</v>
      </c>
      <c r="C7" s="5" t="n">
        <v>81680</v>
      </c>
    </row>
    <row r="8" spans="1:3">
      <c r="A8" s="4" t="s">
        <v>390</v>
      </c>
    </row>
    <row r="9" spans="1:3">
      <c r="A9" s="3" t="s">
        <v>388</v>
      </c>
    </row>
    <row r="10" spans="1:3">
      <c r="A10" s="4" t="s">
        <v>168</v>
      </c>
      <c r="B10" s="5" t="n">
        <v>36753</v>
      </c>
      <c r="C10" s="5" t="n">
        <v>30101</v>
      </c>
    </row>
    <row r="11" spans="1:3">
      <c r="A11" s="4" t="s">
        <v>391</v>
      </c>
    </row>
    <row r="12" spans="1:3">
      <c r="A12" s="3" t="s">
        <v>388</v>
      </c>
    </row>
    <row r="13" spans="1:3">
      <c r="A13" s="4" t="s">
        <v>168</v>
      </c>
      <c r="B13" s="5" t="n">
        <v>7260</v>
      </c>
      <c r="C13" s="5" t="n">
        <v>9025</v>
      </c>
    </row>
    <row r="14" spans="1:3">
      <c r="A14" s="4" t="s">
        <v>392</v>
      </c>
    </row>
    <row r="15" spans="1:3">
      <c r="A15" s="3" t="s">
        <v>388</v>
      </c>
    </row>
    <row r="16" spans="1:3">
      <c r="A16" s="4" t="s">
        <v>168</v>
      </c>
      <c r="B16" s="5" t="n">
        <v>125822</v>
      </c>
      <c r="C16" s="5" t="n">
        <v>105253</v>
      </c>
    </row>
    <row r="17" spans="1:3">
      <c r="A17" s="4" t="s">
        <v>393</v>
      </c>
    </row>
    <row r="18" spans="1:3">
      <c r="A18" s="3" t="s">
        <v>388</v>
      </c>
    </row>
    <row r="19" spans="1:3">
      <c r="A19" s="4" t="s">
        <v>168</v>
      </c>
      <c r="B19" s="5" t="n">
        <v>85673</v>
      </c>
      <c r="C19" s="5" t="n">
        <v>69385</v>
      </c>
    </row>
    <row r="20" spans="1:3">
      <c r="A20" s="4" t="s">
        <v>394</v>
      </c>
    </row>
    <row r="21" spans="1:3">
      <c r="A21" s="3" t="s">
        <v>388</v>
      </c>
    </row>
    <row r="22" spans="1:3">
      <c r="A22" s="4" t="s">
        <v>168</v>
      </c>
      <c r="B22" s="5" t="n">
        <v>34719</v>
      </c>
      <c r="C22" s="5" t="n">
        <v>28777</v>
      </c>
    </row>
    <row r="23" spans="1:3">
      <c r="A23" s="4" t="s">
        <v>395</v>
      </c>
    </row>
    <row r="24" spans="1:3">
      <c r="A24" s="3" t="s">
        <v>388</v>
      </c>
    </row>
    <row r="25" spans="1:3">
      <c r="A25" s="4" t="s">
        <v>168</v>
      </c>
      <c r="B25" s="5" t="n">
        <v>5430</v>
      </c>
      <c r="C25" s="5" t="n">
        <v>7091</v>
      </c>
    </row>
    <row r="26" spans="1:3">
      <c r="A26" s="4" t="s">
        <v>396</v>
      </c>
    </row>
    <row r="27" spans="1:3">
      <c r="A27" s="3" t="s">
        <v>388</v>
      </c>
    </row>
    <row r="28" spans="1:3">
      <c r="A28" s="4" t="s">
        <v>168</v>
      </c>
      <c r="B28" s="5" t="n">
        <v>17969</v>
      </c>
      <c r="C28" s="5" t="n">
        <v>15553</v>
      </c>
    </row>
    <row r="29" spans="1:3">
      <c r="A29" s="4" t="s">
        <v>397</v>
      </c>
    </row>
    <row r="30" spans="1:3">
      <c r="A30" s="3" t="s">
        <v>388</v>
      </c>
    </row>
    <row r="31" spans="1:3">
      <c r="A31" s="4" t="s">
        <v>168</v>
      </c>
      <c r="B31" s="5" t="n">
        <v>14105</v>
      </c>
      <c r="C31" s="5" t="n">
        <v>12295</v>
      </c>
    </row>
    <row r="32" spans="1:3">
      <c r="A32" s="4" t="s">
        <v>398</v>
      </c>
    </row>
    <row r="33" spans="1:3">
      <c r="A33" s="3" t="s">
        <v>388</v>
      </c>
    </row>
    <row r="34" spans="1:3">
      <c r="A34" s="4" t="s">
        <v>168</v>
      </c>
      <c r="B34" s="5" t="n">
        <v>2034</v>
      </c>
      <c r="C34" s="5" t="n">
        <v>1324</v>
      </c>
    </row>
    <row r="35" spans="1:3">
      <c r="A35" s="4" t="s">
        <v>399</v>
      </c>
    </row>
    <row r="36" spans="1:3">
      <c r="A36" s="3" t="s">
        <v>388</v>
      </c>
    </row>
    <row r="37" spans="1:3">
      <c r="A37" s="4" t="s">
        <v>168</v>
      </c>
      <c r="B37" s="6" t="n">
        <v>1830</v>
      </c>
      <c r="C37" s="6" t="n">
        <v>19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1</v>
      </c>
      <c r="B4" s="6" t="n">
        <v>770</v>
      </c>
      <c r="C4" s="6" t="n">
        <v>-10814</v>
      </c>
    </row>
    <row r="5" spans="1:3">
      <c r="A5" s="3" t="s">
        <v>101</v>
      </c>
    </row>
    <row r="6" spans="1:3">
      <c r="A6" s="4" t="s">
        <v>102</v>
      </c>
      <c r="B6" s="5" t="n">
        <v>185</v>
      </c>
      <c r="C6" s="5" t="n">
        <v>-3412</v>
      </c>
    </row>
    <row r="7" spans="1:3">
      <c r="A7" s="4" t="s">
        <v>103</v>
      </c>
      <c r="B7" s="5" t="n">
        <v>121</v>
      </c>
      <c r="C7" s="5" t="n">
        <v>62</v>
      </c>
    </row>
    <row r="8" spans="1:3">
      <c r="A8" s="4" t="s">
        <v>104</v>
      </c>
      <c r="B8" s="5" t="n">
        <v>-1160</v>
      </c>
      <c r="C8" s="5" t="n">
        <v>842</v>
      </c>
    </row>
    <row r="9" spans="1:3">
      <c r="A9" s="4" t="s">
        <v>101</v>
      </c>
      <c r="B9" s="5" t="n">
        <v>-854</v>
      </c>
      <c r="C9" s="5" t="n">
        <v>-2508</v>
      </c>
    </row>
    <row r="10" spans="1:3">
      <c r="A10" s="4" t="s">
        <v>105</v>
      </c>
      <c r="B10" s="6" t="n">
        <v>-84</v>
      </c>
      <c r="C10" s="6" t="n">
        <v>-13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169</v>
      </c>
    </row>
    <row r="3" spans="1:3">
      <c r="A3" s="4" t="s">
        <v>140</v>
      </c>
      <c r="B3" s="6" t="n">
        <v>99032</v>
      </c>
      <c r="C3" s="6" t="n">
        <v>99385</v>
      </c>
    </row>
    <row r="4" spans="1:3">
      <c r="A4" s="4" t="s">
        <v>401</v>
      </c>
      <c r="B4" s="5" t="n">
        <v>2333</v>
      </c>
      <c r="C4" s="5" t="n">
        <v>3766</v>
      </c>
    </row>
    <row r="5" spans="1:3">
      <c r="A5" s="4" t="s">
        <v>48</v>
      </c>
      <c r="B5" s="5" t="n">
        <v>15230</v>
      </c>
      <c r="C5" s="5" t="n">
        <v>17940</v>
      </c>
    </row>
    <row r="6" spans="1:3">
      <c r="A6" s="4" t="s">
        <v>53</v>
      </c>
      <c r="B6" s="6" t="n">
        <v>4514</v>
      </c>
      <c r="C6" s="6" t="n">
        <v>52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2</v>
      </c>
      <c r="B1" s="2" t="s">
        <v>1</v>
      </c>
    </row>
    <row r="2" spans="1:3">
      <c r="B2" s="2" t="s">
        <v>2</v>
      </c>
      <c r="C2" s="2" t="s">
        <v>75</v>
      </c>
    </row>
    <row r="3" spans="1:3">
      <c r="A3" s="3" t="s">
        <v>172</v>
      </c>
    </row>
    <row r="4" spans="1:3">
      <c r="A4" s="4" t="s">
        <v>403</v>
      </c>
      <c r="B4" s="4" t="s">
        <v>404</v>
      </c>
      <c r="C4" s="4" t="s">
        <v>405</v>
      </c>
    </row>
    <row r="5" spans="1:3">
      <c r="A5" s="4" t="s">
        <v>406</v>
      </c>
      <c r="B5" s="9" t="n">
        <v>3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5</v>
      </c>
    </row>
    <row r="3" spans="1:3">
      <c r="A3" s="3" t="s">
        <v>175</v>
      </c>
    </row>
    <row r="4" spans="1:3">
      <c r="A4" s="4" t="s">
        <v>408</v>
      </c>
      <c r="B4" s="6" t="n">
        <v>375</v>
      </c>
      <c r="C4" s="6" t="n">
        <v>308</v>
      </c>
    </row>
    <row r="5" spans="1:3">
      <c r="A5" s="4" t="s">
        <v>409</v>
      </c>
      <c r="B5" s="5" t="n">
        <v>162</v>
      </c>
      <c r="C5" s="5" t="n">
        <v>187</v>
      </c>
    </row>
    <row r="6" spans="1:3">
      <c r="A6" s="4" t="s">
        <v>410</v>
      </c>
      <c r="B6" s="5" t="n">
        <v>-355</v>
      </c>
      <c r="C6" s="5" t="n">
        <v>-399</v>
      </c>
    </row>
    <row r="7" spans="1:3">
      <c r="A7" s="4" t="s">
        <v>411</v>
      </c>
      <c r="B7" s="5" t="n">
        <v>203</v>
      </c>
      <c r="C7" s="5" t="n">
        <v>64</v>
      </c>
    </row>
    <row r="8" spans="1:3">
      <c r="A8" s="4" t="s">
        <v>412</v>
      </c>
      <c r="B8" s="6" t="n">
        <v>385</v>
      </c>
      <c r="C8" s="6" t="n">
        <v>1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414</v>
      </c>
    </row>
    <row r="4" spans="1:3">
      <c r="A4" s="4" t="s">
        <v>415</v>
      </c>
      <c r="B4" s="6" t="n">
        <v>1859</v>
      </c>
      <c r="C4" s="6" t="n">
        <v>1819</v>
      </c>
    </row>
    <row r="5" spans="1:3">
      <c r="A5" s="4" t="s">
        <v>416</v>
      </c>
      <c r="B5" s="5" t="n">
        <v>-443</v>
      </c>
      <c r="C5" s="5" t="n">
        <v>-384</v>
      </c>
    </row>
    <row r="6" spans="1:3">
      <c r="A6" s="4" t="s">
        <v>417</v>
      </c>
      <c r="B6" s="5" t="n">
        <v>1416</v>
      </c>
      <c r="C6" s="5" t="n">
        <v>1435</v>
      </c>
    </row>
    <row r="7" spans="1:3">
      <c r="A7" s="4" t="s">
        <v>418</v>
      </c>
    </row>
    <row r="8" spans="1:3">
      <c r="A8" s="3" t="s">
        <v>414</v>
      </c>
    </row>
    <row r="9" spans="1:3">
      <c r="A9" s="4" t="s">
        <v>415</v>
      </c>
      <c r="B9" s="5" t="n">
        <v>104</v>
      </c>
      <c r="C9" s="5" t="n">
        <v>95</v>
      </c>
    </row>
    <row r="10" spans="1:3">
      <c r="A10" s="4" t="s">
        <v>419</v>
      </c>
    </row>
    <row r="11" spans="1:3">
      <c r="A11" s="3" t="s">
        <v>414</v>
      </c>
    </row>
    <row r="12" spans="1:3">
      <c r="A12" s="4" t="s">
        <v>415</v>
      </c>
      <c r="B12" s="5" t="n">
        <v>1063</v>
      </c>
      <c r="C12" s="5" t="n">
        <v>1035</v>
      </c>
    </row>
    <row r="13" spans="1:3">
      <c r="A13" s="4" t="s">
        <v>420</v>
      </c>
    </row>
    <row r="14" spans="1:3">
      <c r="A14" s="3" t="s">
        <v>414</v>
      </c>
    </row>
    <row r="15" spans="1:3">
      <c r="A15" s="4" t="s">
        <v>415</v>
      </c>
      <c r="B15" s="5" t="n">
        <v>692</v>
      </c>
      <c r="C15" s="5" t="n">
        <v>689</v>
      </c>
    </row>
    <row r="16" spans="1:3">
      <c r="A16" s="4" t="s">
        <v>421</v>
      </c>
    </row>
    <row r="17" spans="1:3">
      <c r="A17" s="3" t="s">
        <v>414</v>
      </c>
    </row>
    <row r="18" spans="1:3">
      <c r="A18" s="4" t="s">
        <v>415</v>
      </c>
      <c r="B18" s="6" t="n">
        <v>1755</v>
      </c>
      <c r="C18" s="6" t="n">
        <v>17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422</v>
      </c>
      <c r="B1" s="2" t="s">
        <v>1</v>
      </c>
      <c r="D1" s="2" t="s">
        <v>423</v>
      </c>
    </row>
    <row r="2" spans="1:4">
      <c r="B2" s="2" t="s">
        <v>2</v>
      </c>
      <c r="C2" s="2" t="s">
        <v>75</v>
      </c>
      <c r="D2" s="2" t="s">
        <v>29</v>
      </c>
    </row>
    <row r="3" spans="1:4">
      <c r="A3" s="3" t="s">
        <v>178</v>
      </c>
    </row>
    <row r="4" spans="1:4">
      <c r="A4" s="4" t="s">
        <v>424</v>
      </c>
      <c r="B4" s="5" t="n">
        <v>4382000</v>
      </c>
    </row>
    <row r="5" spans="1:4">
      <c r="A5" s="4" t="s">
        <v>425</v>
      </c>
      <c r="B5" s="5" t="n">
        <v>0</v>
      </c>
      <c r="C5" s="5" t="n">
        <v>0</v>
      </c>
    </row>
    <row r="6" spans="1:4">
      <c r="A6" s="4" t="s">
        <v>426</v>
      </c>
      <c r="B6" s="5" t="n">
        <v>-8000</v>
      </c>
    </row>
    <row r="7" spans="1:4">
      <c r="A7" s="4" t="s">
        <v>427</v>
      </c>
      <c r="B7" s="5" t="n">
        <v>-33000</v>
      </c>
    </row>
    <row r="8" spans="1:4">
      <c r="A8" s="4" t="s">
        <v>428</v>
      </c>
      <c r="B8" s="5" t="n">
        <v>4341000</v>
      </c>
      <c r="D8" s="5" t="n">
        <v>4382000</v>
      </c>
    </row>
    <row r="9" spans="1:4">
      <c r="A9" s="4" t="s">
        <v>429</v>
      </c>
      <c r="B9" s="5" t="n">
        <v>4098000</v>
      </c>
    </row>
    <row r="10" spans="1:4">
      <c r="A10" s="4" t="s">
        <v>430</v>
      </c>
      <c r="B10" s="7" t="n">
        <v>22.91</v>
      </c>
    </row>
    <row r="11" spans="1:4">
      <c r="A11" s="4" t="s">
        <v>431</v>
      </c>
      <c r="B11" s="8" t="n">
        <v>15.33</v>
      </c>
    </row>
    <row r="12" spans="1:4">
      <c r="A12" s="4" t="s">
        <v>432</v>
      </c>
      <c r="B12" s="8" t="n">
        <v>23.13</v>
      </c>
    </row>
    <row r="13" spans="1:4">
      <c r="A13" s="4" t="s">
        <v>433</v>
      </c>
      <c r="B13" s="8" t="n">
        <v>22.93</v>
      </c>
      <c r="D13" s="7" t="n">
        <v>22.91</v>
      </c>
    </row>
    <row r="14" spans="1:4">
      <c r="A14" s="4" t="s">
        <v>434</v>
      </c>
      <c r="B14" s="7" t="n">
        <v>23.37</v>
      </c>
    </row>
    <row r="15" spans="1:4">
      <c r="A15" s="4" t="s">
        <v>435</v>
      </c>
      <c r="B15" s="4" t="s">
        <v>436</v>
      </c>
      <c r="D15" s="4" t="s">
        <v>437</v>
      </c>
    </row>
    <row r="16" spans="1:4">
      <c r="A16" s="4" t="s">
        <v>438</v>
      </c>
      <c r="B16" s="4" t="s">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0</v>
      </c>
      <c r="B1" s="2" t="s">
        <v>1</v>
      </c>
    </row>
    <row r="2" spans="1:3">
      <c r="B2" s="2" t="s">
        <v>2</v>
      </c>
      <c r="C2" s="2" t="s">
        <v>75</v>
      </c>
    </row>
    <row r="3" spans="1:3">
      <c r="A3" s="3" t="s">
        <v>441</v>
      </c>
    </row>
    <row r="4" spans="1:3">
      <c r="A4" s="4" t="s">
        <v>442</v>
      </c>
      <c r="B4" s="5" t="n">
        <v>2400000</v>
      </c>
    </row>
    <row r="5" spans="1:3">
      <c r="A5" s="4" t="s">
        <v>443</v>
      </c>
      <c r="B5" s="6" t="n">
        <v>0</v>
      </c>
    </row>
    <row r="6" spans="1:3">
      <c r="A6" s="4" t="s">
        <v>444</v>
      </c>
      <c r="B6" s="5" t="n">
        <v>0</v>
      </c>
      <c r="C6" s="5" t="n">
        <v>0</v>
      </c>
    </row>
    <row r="7" spans="1:3">
      <c r="A7" s="4" t="s">
        <v>445</v>
      </c>
    </row>
    <row r="8" spans="1:3">
      <c r="A8" s="3" t="s">
        <v>441</v>
      </c>
    </row>
    <row r="9" spans="1:3">
      <c r="A9" s="4" t="s">
        <v>446</v>
      </c>
      <c r="B9" s="9" t="n">
        <v>0.6</v>
      </c>
    </row>
    <row r="10" spans="1:3">
      <c r="A10" s="4" t="s">
        <v>447</v>
      </c>
      <c r="B10" s="4" t="s">
        <v>4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178</v>
      </c>
    </row>
    <row r="4" spans="1:2">
      <c r="A4" s="4" t="s">
        <v>451</v>
      </c>
      <c r="B4" s="5" t="n">
        <v>1570</v>
      </c>
    </row>
    <row r="5" spans="1:2">
      <c r="A5" s="4" t="s">
        <v>452</v>
      </c>
      <c r="B5" s="5" t="n">
        <v>59</v>
      </c>
    </row>
    <row r="6" spans="1:2">
      <c r="A6" s="4" t="s">
        <v>453</v>
      </c>
      <c r="B6" s="5" t="n">
        <v>-1</v>
      </c>
    </row>
    <row r="7" spans="1:2">
      <c r="A7" s="4" t="s">
        <v>454</v>
      </c>
      <c r="B7" s="5" t="n">
        <v>-44</v>
      </c>
    </row>
    <row r="8" spans="1:2">
      <c r="A8" s="4" t="s">
        <v>455</v>
      </c>
      <c r="B8" s="5" t="n">
        <v>1584</v>
      </c>
    </row>
    <row r="9" spans="1:2">
      <c r="A9" s="4" t="s">
        <v>456</v>
      </c>
      <c r="B9" s="7" t="n">
        <v>18.52</v>
      </c>
    </row>
    <row r="10" spans="1:2">
      <c r="A10" s="4" t="s">
        <v>457</v>
      </c>
      <c r="B10" s="8" t="n">
        <v>12.54</v>
      </c>
    </row>
    <row r="11" spans="1:2">
      <c r="A11" s="4" t="s">
        <v>458</v>
      </c>
      <c r="B11" s="8" t="n">
        <v>18.86</v>
      </c>
    </row>
    <row r="12" spans="1:2">
      <c r="A12" s="4" t="s">
        <v>459</v>
      </c>
      <c r="B12" s="8" t="n">
        <v>17.88</v>
      </c>
    </row>
    <row r="13" spans="1:2">
      <c r="A13" s="4" t="s">
        <v>460</v>
      </c>
      <c r="B13" s="7" t="n">
        <v>18.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1</v>
      </c>
      <c r="B1" s="2" t="s">
        <v>1</v>
      </c>
    </row>
    <row r="2" spans="1:3">
      <c r="B2" s="2" t="s">
        <v>2</v>
      </c>
      <c r="C2" s="2" t="s">
        <v>75</v>
      </c>
    </row>
    <row r="3" spans="1:3">
      <c r="A3" s="3" t="s">
        <v>441</v>
      </c>
    </row>
    <row r="4" spans="1:3">
      <c r="A4" s="4" t="s">
        <v>123</v>
      </c>
      <c r="B4" s="6" t="n">
        <v>1859000</v>
      </c>
      <c r="C4" s="6" t="n">
        <v>1819000</v>
      </c>
    </row>
    <row r="5" spans="1:3">
      <c r="A5" s="4" t="s">
        <v>462</v>
      </c>
    </row>
    <row r="6" spans="1:3">
      <c r="A6" s="3" t="s">
        <v>441</v>
      </c>
    </row>
    <row r="7" spans="1:3">
      <c r="A7" s="4" t="s">
        <v>463</v>
      </c>
      <c r="B7" s="6" t="n">
        <v>16100000</v>
      </c>
    </row>
    <row r="8" spans="1:3">
      <c r="A8" s="4" t="s">
        <v>447</v>
      </c>
      <c r="B8" s="4" t="s">
        <v>464</v>
      </c>
    </row>
    <row r="9" spans="1:3">
      <c r="A9" s="4" t="s">
        <v>465</v>
      </c>
    </row>
    <row r="10" spans="1:3">
      <c r="A10" s="3" t="s">
        <v>441</v>
      </c>
    </row>
    <row r="11" spans="1:3">
      <c r="A11" s="4" t="s">
        <v>463</v>
      </c>
      <c r="B11" s="6" t="n">
        <v>9000000</v>
      </c>
    </row>
    <row r="12" spans="1:3">
      <c r="A12" s="4" t="s">
        <v>447</v>
      </c>
      <c r="B12" s="4" t="s">
        <v>466</v>
      </c>
    </row>
    <row r="13" spans="1:3">
      <c r="A13" s="4" t="s">
        <v>123</v>
      </c>
      <c r="B13" s="6" t="n">
        <v>0</v>
      </c>
      <c r="C1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68</v>
      </c>
    </row>
    <row r="3" spans="1:3">
      <c r="A3" s="4" t="s">
        <v>469</v>
      </c>
      <c r="B3" s="6" t="n">
        <v>35044</v>
      </c>
      <c r="C3" s="6" t="n">
        <v>41042</v>
      </c>
    </row>
    <row r="4" spans="1:3">
      <c r="A4" s="4" t="s">
        <v>470</v>
      </c>
      <c r="B4" s="5" t="n">
        <v>88</v>
      </c>
      <c r="C4" s="5" t="n">
        <v>27</v>
      </c>
    </row>
    <row r="5" spans="1:3">
      <c r="A5" s="4" t="s">
        <v>471</v>
      </c>
      <c r="B5" s="5" t="n">
        <v>-85</v>
      </c>
      <c r="C5" s="5" t="n">
        <v>-270</v>
      </c>
    </row>
    <row r="6" spans="1:3">
      <c r="A6" s="4" t="s">
        <v>472</v>
      </c>
      <c r="B6" s="5" t="n">
        <v>35047</v>
      </c>
      <c r="C6" s="5" t="n">
        <v>40799</v>
      </c>
    </row>
    <row r="7" spans="1:3">
      <c r="A7" s="4" t="s">
        <v>473</v>
      </c>
      <c r="B7" s="5" t="n">
        <v>25600</v>
      </c>
      <c r="C7" s="5" t="n">
        <v>25600</v>
      </c>
    </row>
    <row r="8" spans="1:3">
      <c r="A8" s="4" t="s">
        <v>474</v>
      </c>
      <c r="B8" s="5" t="n">
        <v>1180</v>
      </c>
      <c r="C8" s="5" t="n">
        <v>397</v>
      </c>
    </row>
    <row r="9" spans="1:3">
      <c r="A9" s="4" t="s">
        <v>475</v>
      </c>
      <c r="B9" s="5" t="n">
        <v>61827</v>
      </c>
      <c r="C9" s="5" t="n">
        <v>66796</v>
      </c>
    </row>
    <row r="10" spans="1:3">
      <c r="A10" s="4" t="s">
        <v>476</v>
      </c>
    </row>
    <row r="11" spans="1:3">
      <c r="A11" s="3" t="s">
        <v>468</v>
      </c>
    </row>
    <row r="12" spans="1:3">
      <c r="A12" s="4" t="s">
        <v>469</v>
      </c>
      <c r="B12" s="5" t="n">
        <v>15964</v>
      </c>
      <c r="C12" s="5" t="n">
        <v>20777</v>
      </c>
    </row>
    <row r="13" spans="1:3">
      <c r="A13" s="4" t="s">
        <v>470</v>
      </c>
      <c r="B13" s="5" t="n">
        <v>69</v>
      </c>
      <c r="C13" s="5" t="n">
        <v>19</v>
      </c>
    </row>
    <row r="14" spans="1:3">
      <c r="A14" s="4" t="s">
        <v>471</v>
      </c>
      <c r="B14" s="5" t="n">
        <v>-24</v>
      </c>
      <c r="C14" s="5" t="n">
        <v>-112</v>
      </c>
    </row>
    <row r="15" spans="1:3">
      <c r="A15" s="4" t="s">
        <v>472</v>
      </c>
      <c r="B15" s="5" t="n">
        <v>16009</v>
      </c>
      <c r="C15" s="5" t="n">
        <v>20684</v>
      </c>
    </row>
    <row r="16" spans="1:3">
      <c r="A16" s="4" t="s">
        <v>477</v>
      </c>
    </row>
    <row r="17" spans="1:3">
      <c r="A17" s="3" t="s">
        <v>468</v>
      </c>
    </row>
    <row r="18" spans="1:3">
      <c r="A18" s="4" t="s">
        <v>469</v>
      </c>
      <c r="B18" s="5" t="n">
        <v>951</v>
      </c>
      <c r="C18" s="5" t="n">
        <v>1339</v>
      </c>
    </row>
    <row r="19" spans="1:3">
      <c r="A19" s="4" t="s">
        <v>471</v>
      </c>
      <c r="B19" s="5" t="n">
        <v>-13</v>
      </c>
      <c r="C19" s="5" t="n">
        <v>-26</v>
      </c>
    </row>
    <row r="20" spans="1:3">
      <c r="A20" s="4" t="s">
        <v>472</v>
      </c>
      <c r="B20" s="5" t="n">
        <v>938</v>
      </c>
      <c r="C20" s="5" t="n">
        <v>1313</v>
      </c>
    </row>
    <row r="21" spans="1:3">
      <c r="A21" s="4" t="s">
        <v>478</v>
      </c>
    </row>
    <row r="22" spans="1:3">
      <c r="A22" s="3" t="s">
        <v>468</v>
      </c>
    </row>
    <row r="23" spans="1:3">
      <c r="A23" s="4" t="s">
        <v>469</v>
      </c>
      <c r="B23" s="5" t="n">
        <v>7171</v>
      </c>
      <c r="C23" s="5" t="n">
        <v>5230</v>
      </c>
    </row>
    <row r="24" spans="1:3">
      <c r="A24" s="4" t="s">
        <v>470</v>
      </c>
      <c r="B24" s="5" t="n">
        <v>13</v>
      </c>
      <c r="C24" s="5" t="n">
        <v>5</v>
      </c>
    </row>
    <row r="25" spans="1:3">
      <c r="A25" s="4" t="s">
        <v>471</v>
      </c>
      <c r="B25" s="5" t="n">
        <v>-9</v>
      </c>
      <c r="C25" s="5" t="n">
        <v>-14</v>
      </c>
    </row>
    <row r="26" spans="1:3">
      <c r="A26" s="4" t="s">
        <v>472</v>
      </c>
      <c r="B26" s="5" t="n">
        <v>7175</v>
      </c>
      <c r="C26" s="5" t="n">
        <v>5221</v>
      </c>
    </row>
    <row r="27" spans="1:3">
      <c r="A27" s="4" t="s">
        <v>479</v>
      </c>
    </row>
    <row r="28" spans="1:3">
      <c r="A28" s="3" t="s">
        <v>468</v>
      </c>
    </row>
    <row r="29" spans="1:3">
      <c r="A29" s="4" t="s">
        <v>469</v>
      </c>
      <c r="B29" s="5" t="n">
        <v>4561</v>
      </c>
      <c r="C29" s="5" t="n">
        <v>3833</v>
      </c>
    </row>
    <row r="30" spans="1:3">
      <c r="A30" s="4" t="s">
        <v>470</v>
      </c>
      <c r="B30" s="5" t="n">
        <v>6</v>
      </c>
      <c r="C30" s="5" t="n">
        <v>2</v>
      </c>
    </row>
    <row r="31" spans="1:3">
      <c r="A31" s="4" t="s">
        <v>471</v>
      </c>
      <c r="B31" s="5" t="n">
        <v>-26</v>
      </c>
      <c r="C31" s="5" t="n">
        <v>-44</v>
      </c>
    </row>
    <row r="32" spans="1:3">
      <c r="A32" s="4" t="s">
        <v>472</v>
      </c>
      <c r="B32" s="5" t="n">
        <v>4541</v>
      </c>
      <c r="C32" s="5" t="n">
        <v>3791</v>
      </c>
    </row>
    <row r="33" spans="1:3">
      <c r="A33" s="4" t="s">
        <v>480</v>
      </c>
    </row>
    <row r="34" spans="1:3">
      <c r="A34" s="3" t="s">
        <v>468</v>
      </c>
    </row>
    <row r="35" spans="1:3">
      <c r="A35" s="4" t="s">
        <v>469</v>
      </c>
      <c r="B35" s="5" t="n">
        <v>4238</v>
      </c>
      <c r="C35" s="5" t="n">
        <v>9271</v>
      </c>
    </row>
    <row r="36" spans="1:3">
      <c r="A36" s="4" t="s">
        <v>470</v>
      </c>
      <c r="C36" s="5" t="n">
        <v>1</v>
      </c>
    </row>
    <row r="37" spans="1:3">
      <c r="A37" s="4" t="s">
        <v>471</v>
      </c>
      <c r="B37" s="5" t="n">
        <v>-11</v>
      </c>
      <c r="C37" s="5" t="n">
        <v>-66</v>
      </c>
    </row>
    <row r="38" spans="1:3">
      <c r="A38" s="4" t="s">
        <v>472</v>
      </c>
      <c r="B38" s="5" t="n">
        <v>4227</v>
      </c>
      <c r="C38" s="5" t="n">
        <v>9206</v>
      </c>
    </row>
    <row r="39" spans="1:3">
      <c r="A39" s="4" t="s">
        <v>481</v>
      </c>
    </row>
    <row r="40" spans="1:3">
      <c r="A40" s="3" t="s">
        <v>468</v>
      </c>
    </row>
    <row r="41" spans="1:3">
      <c r="A41" s="4" t="s">
        <v>469</v>
      </c>
      <c r="B41" s="5" t="n">
        <v>2159</v>
      </c>
      <c r="C41" s="5" t="n">
        <v>592</v>
      </c>
    </row>
    <row r="42" spans="1:3">
      <c r="A42" s="4" t="s">
        <v>471</v>
      </c>
      <c r="B42" s="5" t="n">
        <v>-2</v>
      </c>
      <c r="C42" s="5" t="n">
        <v>-8</v>
      </c>
    </row>
    <row r="43" spans="1:3">
      <c r="A43" s="4" t="s">
        <v>472</v>
      </c>
      <c r="B43" s="6" t="n">
        <v>2157</v>
      </c>
      <c r="C43" s="6" t="n">
        <v>5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468</v>
      </c>
    </row>
    <row r="3" spans="1:3">
      <c r="A3" s="4" t="s">
        <v>483</v>
      </c>
      <c r="B3" s="6" t="n">
        <v>35047</v>
      </c>
      <c r="C3" s="6" t="n">
        <v>40799</v>
      </c>
    </row>
    <row r="4" spans="1:3">
      <c r="A4" s="4" t="s">
        <v>476</v>
      </c>
    </row>
    <row r="5" spans="1:3">
      <c r="A5" s="3" t="s">
        <v>468</v>
      </c>
    </row>
    <row r="6" spans="1:3">
      <c r="A6" s="4" t="s">
        <v>484</v>
      </c>
      <c r="B6" s="5" t="n">
        <v>3127</v>
      </c>
    </row>
    <row r="7" spans="1:3">
      <c r="A7" s="4" t="s">
        <v>485</v>
      </c>
      <c r="B7" s="5" t="n">
        <v>8389</v>
      </c>
    </row>
    <row r="8" spans="1:3">
      <c r="A8" s="4" t="s">
        <v>486</v>
      </c>
      <c r="B8" s="5" t="n">
        <v>4493</v>
      </c>
    </row>
    <row r="9" spans="1:3">
      <c r="A9" s="4" t="s">
        <v>483</v>
      </c>
      <c r="B9" s="5" t="n">
        <v>16009</v>
      </c>
      <c r="C9" s="5" t="n">
        <v>20684</v>
      </c>
    </row>
    <row r="10" spans="1:3">
      <c r="A10" s="4" t="s">
        <v>477</v>
      </c>
    </row>
    <row r="11" spans="1:3">
      <c r="A11" s="3" t="s">
        <v>468</v>
      </c>
    </row>
    <row r="12" spans="1:3">
      <c r="A12" s="4" t="s">
        <v>486</v>
      </c>
      <c r="B12" s="5" t="n">
        <v>938</v>
      </c>
    </row>
    <row r="13" spans="1:3">
      <c r="A13" s="4" t="s">
        <v>483</v>
      </c>
      <c r="B13" s="5" t="n">
        <v>938</v>
      </c>
      <c r="C13" s="5" t="n">
        <v>1313</v>
      </c>
    </row>
    <row r="14" spans="1:3">
      <c r="A14" s="4" t="s">
        <v>478</v>
      </c>
    </row>
    <row r="15" spans="1:3">
      <c r="A15" s="3" t="s">
        <v>468</v>
      </c>
    </row>
    <row r="16" spans="1:3">
      <c r="A16" s="4" t="s">
        <v>484</v>
      </c>
      <c r="B16" s="5" t="n">
        <v>872</v>
      </c>
    </row>
    <row r="17" spans="1:3">
      <c r="A17" s="4" t="s">
        <v>485</v>
      </c>
      <c r="B17" s="5" t="n">
        <v>387</v>
      </c>
    </row>
    <row r="18" spans="1:3">
      <c r="A18" s="4" t="s">
        <v>486</v>
      </c>
      <c r="B18" s="5" t="n">
        <v>976</v>
      </c>
    </row>
    <row r="19" spans="1:3">
      <c r="A19" s="4" t="s">
        <v>487</v>
      </c>
      <c r="B19" s="5" t="n">
        <v>3105</v>
      </c>
    </row>
    <row r="20" spans="1:3">
      <c r="A20" s="4" t="s">
        <v>488</v>
      </c>
      <c r="B20" s="5" t="n">
        <v>1038</v>
      </c>
    </row>
    <row r="21" spans="1:3">
      <c r="A21" s="4" t="s">
        <v>489</v>
      </c>
      <c r="B21" s="5" t="n">
        <v>797</v>
      </c>
    </row>
    <row r="22" spans="1:3">
      <c r="A22" s="4" t="s">
        <v>483</v>
      </c>
      <c r="B22" s="5" t="n">
        <v>7175</v>
      </c>
      <c r="C22" s="5" t="n">
        <v>5221</v>
      </c>
    </row>
    <row r="23" spans="1:3">
      <c r="A23" s="4" t="s">
        <v>479</v>
      </c>
    </row>
    <row r="24" spans="1:3">
      <c r="A24" s="3" t="s">
        <v>468</v>
      </c>
    </row>
    <row r="25" spans="1:3">
      <c r="A25" s="4" t="s">
        <v>485</v>
      </c>
      <c r="B25" s="5" t="n">
        <v>289</v>
      </c>
    </row>
    <row r="26" spans="1:3">
      <c r="A26" s="4" t="s">
        <v>487</v>
      </c>
      <c r="B26" s="5" t="n">
        <v>827</v>
      </c>
    </row>
    <row r="27" spans="1:3">
      <c r="A27" s="4" t="s">
        <v>488</v>
      </c>
      <c r="B27" s="5" t="n">
        <v>303</v>
      </c>
    </row>
    <row r="28" spans="1:3">
      <c r="A28" s="4" t="s">
        <v>489</v>
      </c>
      <c r="B28" s="5" t="n">
        <v>3122</v>
      </c>
    </row>
    <row r="29" spans="1:3">
      <c r="A29" s="4" t="s">
        <v>483</v>
      </c>
      <c r="B29" s="5" t="n">
        <v>4541</v>
      </c>
      <c r="C29" s="5" t="n">
        <v>3791</v>
      </c>
    </row>
    <row r="30" spans="1:3">
      <c r="A30" s="4" t="s">
        <v>480</v>
      </c>
    </row>
    <row r="31" spans="1:3">
      <c r="A31" s="3" t="s">
        <v>468</v>
      </c>
    </row>
    <row r="32" spans="1:3">
      <c r="A32" s="4" t="s">
        <v>484</v>
      </c>
      <c r="B32" s="5" t="n">
        <v>1691</v>
      </c>
    </row>
    <row r="33" spans="1:3">
      <c r="A33" s="4" t="s">
        <v>486</v>
      </c>
      <c r="B33" s="5" t="n">
        <v>1324</v>
      </c>
    </row>
    <row r="34" spans="1:3">
      <c r="A34" s="4" t="s">
        <v>487</v>
      </c>
      <c r="B34" s="5" t="n">
        <v>1212</v>
      </c>
    </row>
    <row r="35" spans="1:3">
      <c r="A35" s="4" t="s">
        <v>483</v>
      </c>
      <c r="B35" s="5" t="n">
        <v>4227</v>
      </c>
      <c r="C35" s="5" t="n">
        <v>9206</v>
      </c>
    </row>
    <row r="36" spans="1:3">
      <c r="A36" s="4" t="s">
        <v>481</v>
      </c>
    </row>
    <row r="37" spans="1:3">
      <c r="A37" s="3" t="s">
        <v>468</v>
      </c>
    </row>
    <row r="38" spans="1:3">
      <c r="A38" s="4" t="s">
        <v>485</v>
      </c>
      <c r="B38" s="5" t="n">
        <v>1196</v>
      </c>
    </row>
    <row r="39" spans="1:3">
      <c r="A39" s="4" t="s">
        <v>486</v>
      </c>
      <c r="B39" s="5" t="n">
        <v>961</v>
      </c>
    </row>
    <row r="40" spans="1:3">
      <c r="A40" s="4" t="s">
        <v>483</v>
      </c>
      <c r="B40" s="6" t="n">
        <v>2157</v>
      </c>
      <c r="C40" s="6" t="n">
        <v>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06</v>
      </c>
      <c r="B1" s="2" t="s">
        <v>107</v>
      </c>
      <c r="C1" s="2" t="s">
        <v>108</v>
      </c>
      <c r="D1" s="2" t="s">
        <v>109</v>
      </c>
      <c r="E1" s="2" t="s">
        <v>110</v>
      </c>
      <c r="F1" s="2" t="s">
        <v>111</v>
      </c>
      <c r="G1" s="2" t="s">
        <v>112</v>
      </c>
    </row>
    <row r="2" spans="1:7">
      <c r="A2" s="4" t="s">
        <v>113</v>
      </c>
      <c r="B2" s="6" t="n">
        <v>497911</v>
      </c>
      <c r="C2" s="6" t="n">
        <v>797</v>
      </c>
      <c r="D2" s="6" t="n">
        <v>260515</v>
      </c>
      <c r="E2" s="6" t="n">
        <v>922178</v>
      </c>
      <c r="F2" s="6" t="n">
        <v>-682284</v>
      </c>
      <c r="G2" s="6" t="n">
        <v>-3295</v>
      </c>
    </row>
    <row r="3" spans="1:7">
      <c r="A3" s="4" t="s">
        <v>114</v>
      </c>
      <c r="C3" s="5" t="n">
        <v>79652</v>
      </c>
    </row>
    <row r="4" spans="1:7">
      <c r="A4" s="4" t="s">
        <v>115</v>
      </c>
      <c r="B4" s="5" t="n">
        <v>-10814</v>
      </c>
      <c r="E4" s="5" t="n">
        <v>-10814</v>
      </c>
    </row>
    <row r="5" spans="1:7">
      <c r="A5" s="4" t="s">
        <v>116</v>
      </c>
      <c r="B5" s="5" t="n">
        <v>3499</v>
      </c>
      <c r="E5" s="5" t="n">
        <v>3499</v>
      </c>
    </row>
    <row r="6" spans="1:7">
      <c r="A6" s="4" t="s">
        <v>117</v>
      </c>
      <c r="B6" s="5" t="n">
        <v>-2508</v>
      </c>
      <c r="G6" s="5" t="n">
        <v>-2508</v>
      </c>
    </row>
    <row r="7" spans="1:7">
      <c r="A7" s="4" t="s">
        <v>118</v>
      </c>
      <c r="B7" s="5" t="n">
        <v>-4367</v>
      </c>
      <c r="E7" s="5" t="n">
        <v>-4367</v>
      </c>
    </row>
    <row r="8" spans="1:7">
      <c r="A8" s="4" t="s">
        <v>119</v>
      </c>
      <c r="B8" s="5" t="n">
        <v>-2</v>
      </c>
      <c r="E8" s="5" t="n">
        <v>-2</v>
      </c>
    </row>
    <row r="9" spans="1:7">
      <c r="A9" s="4" t="s">
        <v>120</v>
      </c>
      <c r="B9" s="5" t="n">
        <v>369</v>
      </c>
      <c r="E9" s="5" t="n">
        <v>-150</v>
      </c>
      <c r="F9" s="5" t="n">
        <v>519</v>
      </c>
    </row>
    <row r="10" spans="1:7">
      <c r="A10" s="4" t="s">
        <v>121</v>
      </c>
      <c r="E10" s="5" t="n">
        <v>-733</v>
      </c>
      <c r="F10" s="5" t="n">
        <v>733</v>
      </c>
    </row>
    <row r="11" spans="1:7">
      <c r="A11" s="4" t="s">
        <v>122</v>
      </c>
      <c r="B11" s="5" t="n">
        <v>-10171</v>
      </c>
      <c r="F11" s="5" t="n">
        <v>-10171</v>
      </c>
    </row>
    <row r="12" spans="1:7">
      <c r="A12" s="4" t="s">
        <v>123</v>
      </c>
      <c r="B12" s="5" t="n">
        <v>1819</v>
      </c>
      <c r="D12" s="5" t="n">
        <v>1819</v>
      </c>
    </row>
    <row r="13" spans="1:7">
      <c r="A13" s="4" t="s">
        <v>124</v>
      </c>
      <c r="B13" s="5" t="n">
        <v>475736</v>
      </c>
      <c r="C13" s="6" t="n">
        <v>797</v>
      </c>
      <c r="D13" s="5" t="n">
        <v>262334</v>
      </c>
      <c r="E13" s="5" t="n">
        <v>909611</v>
      </c>
      <c r="F13" s="5" t="n">
        <v>-691203</v>
      </c>
      <c r="G13" s="5" t="n">
        <v>-5803</v>
      </c>
    </row>
    <row r="14" spans="1:7">
      <c r="A14" s="4" t="s">
        <v>125</v>
      </c>
      <c r="C14" s="5" t="n">
        <v>79652</v>
      </c>
    </row>
    <row r="15" spans="1:7">
      <c r="A15" s="4" t="s">
        <v>126</v>
      </c>
      <c r="B15" s="6" t="n">
        <v>446279</v>
      </c>
      <c r="C15" s="6" t="n">
        <v>797</v>
      </c>
      <c r="D15" s="5" t="n">
        <v>267670</v>
      </c>
      <c r="E15" s="5" t="n">
        <v>883975</v>
      </c>
      <c r="F15" s="5" t="n">
        <v>-691747</v>
      </c>
      <c r="G15" s="5" t="n">
        <v>-14416</v>
      </c>
    </row>
    <row r="16" spans="1:7">
      <c r="A16" s="4" t="s">
        <v>127</v>
      </c>
      <c r="B16" s="5" t="n">
        <v>79652</v>
      </c>
      <c r="C16" s="5" t="n">
        <v>79652</v>
      </c>
    </row>
    <row r="17" spans="1:7">
      <c r="A17" s="4" t="s">
        <v>115</v>
      </c>
      <c r="B17" s="6" t="n">
        <v>770</v>
      </c>
      <c r="E17" s="5" t="n">
        <v>770</v>
      </c>
    </row>
    <row r="18" spans="1:7">
      <c r="A18" s="4" t="s">
        <v>116</v>
      </c>
      <c r="B18" s="5" t="n">
        <v>4</v>
      </c>
      <c r="E18" s="5" t="n">
        <v>-381</v>
      </c>
      <c r="G18" s="5" t="n">
        <v>385</v>
      </c>
    </row>
    <row r="19" spans="1:7">
      <c r="A19" s="4" t="s">
        <v>117</v>
      </c>
      <c r="B19" s="5" t="n">
        <v>-854</v>
      </c>
      <c r="G19" s="5" t="n">
        <v>-854</v>
      </c>
    </row>
    <row r="20" spans="1:7">
      <c r="A20" s="4" t="s">
        <v>118</v>
      </c>
      <c r="B20" s="5" t="n">
        <v>-4301</v>
      </c>
      <c r="E20" s="5" t="n">
        <v>-4301</v>
      </c>
    </row>
    <row r="21" spans="1:7">
      <c r="A21" s="4" t="s">
        <v>119</v>
      </c>
      <c r="B21" s="5" t="n">
        <v>-18</v>
      </c>
      <c r="E21" s="5" t="n">
        <v>-18</v>
      </c>
    </row>
    <row r="22" spans="1:7">
      <c r="A22" s="4" t="s">
        <v>121</v>
      </c>
      <c r="B22" s="5" t="n">
        <v>-8</v>
      </c>
      <c r="E22" s="5" t="n">
        <v>-865</v>
      </c>
      <c r="F22" s="5" t="n">
        <v>857</v>
      </c>
    </row>
    <row r="23" spans="1:7">
      <c r="A23" s="4" t="s">
        <v>122</v>
      </c>
      <c r="B23" s="5" t="n">
        <v>-184</v>
      </c>
      <c r="F23" s="5" t="n">
        <v>-184</v>
      </c>
    </row>
    <row r="24" spans="1:7">
      <c r="A24" s="4" t="s">
        <v>123</v>
      </c>
      <c r="B24" s="5" t="n">
        <v>1859</v>
      </c>
      <c r="D24" s="5" t="n">
        <v>1859</v>
      </c>
    </row>
    <row r="25" spans="1:7">
      <c r="A25" s="4" t="s">
        <v>128</v>
      </c>
      <c r="B25" s="6" t="n">
        <v>443547</v>
      </c>
      <c r="C25" s="6" t="n">
        <v>797</v>
      </c>
      <c r="D25" s="6" t="n">
        <v>269529</v>
      </c>
      <c r="E25" s="6" t="n">
        <v>879180</v>
      </c>
      <c r="F25" s="6" t="n">
        <v>-691074</v>
      </c>
      <c r="G25" s="6" t="n">
        <v>-14885</v>
      </c>
    </row>
    <row r="26" spans="1:7">
      <c r="A26" s="4" t="s">
        <v>129</v>
      </c>
      <c r="B26" s="5" t="n">
        <v>79652</v>
      </c>
      <c r="C26"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5</v>
      </c>
    </row>
    <row r="3" spans="1:3">
      <c r="A3" s="3" t="s">
        <v>181</v>
      </c>
    </row>
    <row r="4" spans="1:3">
      <c r="A4" s="4" t="s">
        <v>491</v>
      </c>
      <c r="B4" s="6" t="n">
        <v>41</v>
      </c>
    </row>
    <row r="5" spans="1:3">
      <c r="A5" s="4" t="s">
        <v>492</v>
      </c>
      <c r="B5" s="5" t="n">
        <v>-19</v>
      </c>
      <c r="C5" s="6" t="n">
        <v>-73</v>
      </c>
    </row>
    <row r="6" spans="1:3">
      <c r="A6" s="4" t="s">
        <v>493</v>
      </c>
      <c r="B6" s="6" t="n">
        <v>22</v>
      </c>
      <c r="C6" s="6" t="n">
        <v>-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29</v>
      </c>
      <c r="D2" s="2" t="s">
        <v>495</v>
      </c>
    </row>
    <row r="3" spans="1:4">
      <c r="A3" s="3" t="s">
        <v>496</v>
      </c>
    </row>
    <row r="4" spans="1:4">
      <c r="A4" s="4" t="s">
        <v>497</v>
      </c>
      <c r="B4" s="6" t="n">
        <v>25600</v>
      </c>
      <c r="C4" s="6" t="n">
        <v>25600</v>
      </c>
    </row>
    <row r="5" spans="1:4">
      <c r="A5" s="4" t="s">
        <v>498</v>
      </c>
      <c r="B5" s="6" t="n">
        <v>3400</v>
      </c>
      <c r="C5" s="5" t="n">
        <v>0</v>
      </c>
    </row>
    <row r="6" spans="1:4">
      <c r="A6" s="4" t="s">
        <v>499</v>
      </c>
    </row>
    <row r="7" spans="1:4">
      <c r="A7" s="3" t="s">
        <v>496</v>
      </c>
    </row>
    <row r="8" spans="1:4">
      <c r="A8" s="4" t="s">
        <v>500</v>
      </c>
      <c r="D8" s="6" t="n">
        <v>3200</v>
      </c>
    </row>
    <row r="9" spans="1:4">
      <c r="A9" s="4" t="s">
        <v>501</v>
      </c>
    </row>
    <row r="10" spans="1:4">
      <c r="A10" s="3" t="s">
        <v>496</v>
      </c>
    </row>
    <row r="11" spans="1:4">
      <c r="A11" s="4" t="s">
        <v>502</v>
      </c>
      <c r="B11" s="4" t="s">
        <v>503</v>
      </c>
    </row>
    <row r="12" spans="1:4">
      <c r="A12" s="4" t="s">
        <v>504</v>
      </c>
      <c r="B12" s="4" t="s">
        <v>505</v>
      </c>
    </row>
    <row r="13" spans="1:4">
      <c r="A13" s="4" t="s">
        <v>506</v>
      </c>
    </row>
    <row r="14" spans="1:4">
      <c r="A14" s="3" t="s">
        <v>496</v>
      </c>
    </row>
    <row r="15" spans="1:4">
      <c r="A15" s="4" t="s">
        <v>507</v>
      </c>
      <c r="B15" s="6" t="n">
        <v>25600</v>
      </c>
      <c r="C15" s="5" t="n">
        <v>25600</v>
      </c>
    </row>
    <row r="16" spans="1:4">
      <c r="A16" s="4" t="s">
        <v>508</v>
      </c>
    </row>
    <row r="17" spans="1:4">
      <c r="A17" s="3" t="s">
        <v>496</v>
      </c>
    </row>
    <row r="18" spans="1:4">
      <c r="A18" s="4" t="s">
        <v>509</v>
      </c>
      <c r="B18" s="6" t="n">
        <v>25500</v>
      </c>
      <c r="C18" s="6" t="n">
        <v>25400</v>
      </c>
    </row>
    <row r="19" spans="1:4">
      <c r="A19" s="4" t="s">
        <v>510</v>
      </c>
    </row>
    <row r="20" spans="1:4">
      <c r="A20" s="3" t="s">
        <v>496</v>
      </c>
    </row>
    <row r="21" spans="1:4">
      <c r="A21" s="4" t="s">
        <v>511</v>
      </c>
      <c r="B21"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5</v>
      </c>
    </row>
    <row r="3" spans="1:3">
      <c r="A3" s="3" t="s">
        <v>181</v>
      </c>
    </row>
    <row r="4" spans="1:3">
      <c r="A4" s="4" t="s">
        <v>514</v>
      </c>
      <c r="B4" s="6" t="n">
        <v>-14</v>
      </c>
      <c r="C4" s="6" t="n">
        <v>398</v>
      </c>
    </row>
    <row r="5" spans="1:3">
      <c r="A5" s="4" t="s">
        <v>515</v>
      </c>
      <c r="B5" s="5" t="n">
        <v>5918</v>
      </c>
      <c r="C5" s="5" t="n">
        <v>-422</v>
      </c>
    </row>
    <row r="6" spans="1:3">
      <c r="A6" s="4" t="s">
        <v>493</v>
      </c>
      <c r="B6" s="6" t="n">
        <v>5904</v>
      </c>
      <c r="C6" s="6" t="n">
        <v>-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468</v>
      </c>
    </row>
    <row r="3" spans="1:3">
      <c r="A3" s="4" t="s">
        <v>517</v>
      </c>
      <c r="B3" s="6" t="n">
        <v>35047</v>
      </c>
      <c r="C3" s="6" t="n">
        <v>40799</v>
      </c>
    </row>
    <row r="4" spans="1:3">
      <c r="A4" s="4" t="s">
        <v>518</v>
      </c>
    </row>
    <row r="5" spans="1:3">
      <c r="A5" s="3" t="s">
        <v>468</v>
      </c>
    </row>
    <row r="6" spans="1:3">
      <c r="A6" s="4" t="s">
        <v>519</v>
      </c>
      <c r="B6" s="5" t="n">
        <v>7826</v>
      </c>
      <c r="C6" s="5" t="n">
        <v>1554</v>
      </c>
    </row>
    <row r="7" spans="1:3">
      <c r="A7" s="4" t="s">
        <v>520</v>
      </c>
      <c r="B7" s="5" t="n">
        <v>86362</v>
      </c>
      <c r="C7" s="5" t="n">
        <v>86071</v>
      </c>
    </row>
    <row r="8" spans="1:3">
      <c r="A8" s="4" t="s">
        <v>521</v>
      </c>
      <c r="B8" s="5" t="n">
        <v>3375</v>
      </c>
    </row>
    <row r="9" spans="1:3">
      <c r="A9" s="4" t="s">
        <v>107</v>
      </c>
      <c r="B9" s="5" t="n">
        <v>97563</v>
      </c>
      <c r="C9" s="5" t="n">
        <v>87625</v>
      </c>
    </row>
    <row r="10" spans="1:3">
      <c r="A10" s="4" t="s">
        <v>522</v>
      </c>
    </row>
    <row r="11" spans="1:3">
      <c r="A11" s="3" t="s">
        <v>468</v>
      </c>
    </row>
    <row r="12" spans="1:3">
      <c r="A12" s="4" t="s">
        <v>519</v>
      </c>
      <c r="B12" s="5" t="n">
        <v>1279</v>
      </c>
      <c r="C12" s="5" t="n">
        <v>1554</v>
      </c>
    </row>
    <row r="13" spans="1:3">
      <c r="A13" s="4" t="s">
        <v>520</v>
      </c>
      <c r="B13" s="5" t="n">
        <v>55542</v>
      </c>
      <c r="C13" s="5" t="n">
        <v>54478</v>
      </c>
    </row>
    <row r="14" spans="1:3">
      <c r="A14" s="4" t="s">
        <v>107</v>
      </c>
      <c r="B14" s="5" t="n">
        <v>56821</v>
      </c>
      <c r="C14" s="5" t="n">
        <v>56032</v>
      </c>
    </row>
    <row r="15" spans="1:3">
      <c r="A15" s="4" t="s">
        <v>523</v>
      </c>
    </row>
    <row r="16" spans="1:3">
      <c r="A16" s="3" t="s">
        <v>468</v>
      </c>
    </row>
    <row r="17" spans="1:3">
      <c r="A17" s="4" t="s">
        <v>519</v>
      </c>
      <c r="B17" s="5" t="n">
        <v>6547</v>
      </c>
    </row>
    <row r="18" spans="1:3">
      <c r="A18" s="4" t="s">
        <v>520</v>
      </c>
      <c r="B18" s="5" t="n">
        <v>30820</v>
      </c>
      <c r="C18" s="5" t="n">
        <v>31593</v>
      </c>
    </row>
    <row r="19" spans="1:3">
      <c r="A19" s="4" t="s">
        <v>107</v>
      </c>
      <c r="B19" s="5" t="n">
        <v>37367</v>
      </c>
      <c r="C19" s="5" t="n">
        <v>31593</v>
      </c>
    </row>
    <row r="20" spans="1:3">
      <c r="A20" s="4" t="s">
        <v>524</v>
      </c>
    </row>
    <row r="21" spans="1:3">
      <c r="A21" s="3" t="s">
        <v>468</v>
      </c>
    </row>
    <row r="22" spans="1:3">
      <c r="A22" s="4" t="s">
        <v>519</v>
      </c>
      <c r="B22" s="5" t="n">
        <v>1279</v>
      </c>
      <c r="C22" s="5" t="n">
        <v>1554</v>
      </c>
    </row>
    <row r="23" spans="1:3">
      <c r="A23" s="4" t="s">
        <v>525</v>
      </c>
    </row>
    <row r="24" spans="1:3">
      <c r="A24" s="3" t="s">
        <v>468</v>
      </c>
    </row>
    <row r="25" spans="1:3">
      <c r="A25" s="4" t="s">
        <v>519</v>
      </c>
      <c r="B25" s="5" t="n">
        <v>1279</v>
      </c>
      <c r="C25" s="5" t="n">
        <v>1554</v>
      </c>
    </row>
    <row r="26" spans="1:3">
      <c r="A26" s="4" t="s">
        <v>476</v>
      </c>
    </row>
    <row r="27" spans="1:3">
      <c r="A27" s="3" t="s">
        <v>468</v>
      </c>
    </row>
    <row r="28" spans="1:3">
      <c r="A28" s="4" t="s">
        <v>517</v>
      </c>
      <c r="B28" s="5" t="n">
        <v>16009</v>
      </c>
      <c r="C28" s="5" t="n">
        <v>20684</v>
      </c>
    </row>
    <row r="29" spans="1:3">
      <c r="A29" s="4" t="s">
        <v>526</v>
      </c>
    </row>
    <row r="30" spans="1:3">
      <c r="A30" s="3" t="s">
        <v>468</v>
      </c>
    </row>
    <row r="31" spans="1:3">
      <c r="A31" s="4" t="s">
        <v>517</v>
      </c>
      <c r="B31" s="5" t="n">
        <v>16009</v>
      </c>
      <c r="C31" s="5" t="n">
        <v>20684</v>
      </c>
    </row>
    <row r="32" spans="1:3">
      <c r="A32" s="4" t="s">
        <v>527</v>
      </c>
    </row>
    <row r="33" spans="1:3">
      <c r="A33" s="3" t="s">
        <v>468</v>
      </c>
    </row>
    <row r="34" spans="1:3">
      <c r="A34" s="4" t="s">
        <v>517</v>
      </c>
      <c r="B34" s="5" t="n">
        <v>16009</v>
      </c>
      <c r="C34" s="5" t="n">
        <v>20684</v>
      </c>
    </row>
    <row r="35" spans="1:3">
      <c r="A35" s="4" t="s">
        <v>528</v>
      </c>
    </row>
    <row r="36" spans="1:3">
      <c r="A36" s="3" t="s">
        <v>468</v>
      </c>
    </row>
    <row r="37" spans="1:3">
      <c r="A37" s="4" t="s">
        <v>519</v>
      </c>
      <c r="B37" s="5" t="n">
        <v>6547</v>
      </c>
    </row>
    <row r="38" spans="1:3">
      <c r="A38" s="4" t="s">
        <v>529</v>
      </c>
    </row>
    <row r="39" spans="1:3">
      <c r="A39" s="3" t="s">
        <v>468</v>
      </c>
    </row>
    <row r="40" spans="1:3">
      <c r="A40" s="4" t="s">
        <v>519</v>
      </c>
      <c r="B40" s="5" t="n">
        <v>6547</v>
      </c>
    </row>
    <row r="41" spans="1:3">
      <c r="A41" s="4" t="s">
        <v>477</v>
      </c>
    </row>
    <row r="42" spans="1:3">
      <c r="A42" s="3" t="s">
        <v>468</v>
      </c>
    </row>
    <row r="43" spans="1:3">
      <c r="A43" s="4" t="s">
        <v>517</v>
      </c>
      <c r="B43" s="5" t="n">
        <v>938</v>
      </c>
      <c r="C43" s="5" t="n">
        <v>1313</v>
      </c>
    </row>
    <row r="44" spans="1:3">
      <c r="A44" s="4" t="s">
        <v>530</v>
      </c>
    </row>
    <row r="45" spans="1:3">
      <c r="A45" s="3" t="s">
        <v>468</v>
      </c>
    </row>
    <row r="46" spans="1:3">
      <c r="A46" s="4" t="s">
        <v>517</v>
      </c>
      <c r="B46" s="5" t="n">
        <v>938</v>
      </c>
      <c r="C46" s="5" t="n">
        <v>1313</v>
      </c>
    </row>
    <row r="47" spans="1:3">
      <c r="A47" s="4" t="s">
        <v>531</v>
      </c>
    </row>
    <row r="48" spans="1:3">
      <c r="A48" s="3" t="s">
        <v>468</v>
      </c>
    </row>
    <row r="49" spans="1:3">
      <c r="A49" s="4" t="s">
        <v>517</v>
      </c>
      <c r="B49" s="5" t="n">
        <v>938</v>
      </c>
      <c r="C49" s="5" t="n">
        <v>1313</v>
      </c>
    </row>
    <row r="50" spans="1:3">
      <c r="A50" s="4" t="s">
        <v>478</v>
      </c>
    </row>
    <row r="51" spans="1:3">
      <c r="A51" s="3" t="s">
        <v>468</v>
      </c>
    </row>
    <row r="52" spans="1:3">
      <c r="A52" s="4" t="s">
        <v>517</v>
      </c>
      <c r="B52" s="5" t="n">
        <v>7175</v>
      </c>
      <c r="C52" s="5" t="n">
        <v>5221</v>
      </c>
    </row>
    <row r="53" spans="1:3">
      <c r="A53" s="4" t="s">
        <v>532</v>
      </c>
    </row>
    <row r="54" spans="1:3">
      <c r="A54" s="3" t="s">
        <v>468</v>
      </c>
    </row>
    <row r="55" spans="1:3">
      <c r="A55" s="4" t="s">
        <v>517</v>
      </c>
      <c r="B55" s="5" t="n">
        <v>7175</v>
      </c>
      <c r="C55" s="5" t="n">
        <v>5221</v>
      </c>
    </row>
    <row r="56" spans="1:3">
      <c r="A56" s="4" t="s">
        <v>533</v>
      </c>
    </row>
    <row r="57" spans="1:3">
      <c r="A57" s="3" t="s">
        <v>468</v>
      </c>
    </row>
    <row r="58" spans="1:3">
      <c r="A58" s="4" t="s">
        <v>517</v>
      </c>
      <c r="B58" s="5" t="n">
        <v>7175</v>
      </c>
      <c r="C58" s="5" t="n">
        <v>5221</v>
      </c>
    </row>
    <row r="59" spans="1:3">
      <c r="A59" s="4" t="s">
        <v>479</v>
      </c>
    </row>
    <row r="60" spans="1:3">
      <c r="A60" s="3" t="s">
        <v>468</v>
      </c>
    </row>
    <row r="61" spans="1:3">
      <c r="A61" s="4" t="s">
        <v>517</v>
      </c>
      <c r="B61" s="5" t="n">
        <v>4541</v>
      </c>
      <c r="C61" s="5" t="n">
        <v>3791</v>
      </c>
    </row>
    <row r="62" spans="1:3">
      <c r="A62" s="4" t="s">
        <v>534</v>
      </c>
    </row>
    <row r="63" spans="1:3">
      <c r="A63" s="3" t="s">
        <v>468</v>
      </c>
    </row>
    <row r="64" spans="1:3">
      <c r="A64" s="4" t="s">
        <v>517</v>
      </c>
      <c r="B64" s="5" t="n">
        <v>4541</v>
      </c>
      <c r="C64" s="5" t="n">
        <v>3791</v>
      </c>
    </row>
    <row r="65" spans="1:3">
      <c r="A65" s="4" t="s">
        <v>535</v>
      </c>
    </row>
    <row r="66" spans="1:3">
      <c r="A66" s="3" t="s">
        <v>468</v>
      </c>
    </row>
    <row r="67" spans="1:3">
      <c r="A67" s="4" t="s">
        <v>517</v>
      </c>
      <c r="B67" s="5" t="n">
        <v>4541</v>
      </c>
      <c r="C67" s="5" t="n">
        <v>3791</v>
      </c>
    </row>
    <row r="68" spans="1:3">
      <c r="A68" s="4" t="s">
        <v>480</v>
      </c>
    </row>
    <row r="69" spans="1:3">
      <c r="A69" s="3" t="s">
        <v>468</v>
      </c>
    </row>
    <row r="70" spans="1:3">
      <c r="A70" s="4" t="s">
        <v>517</v>
      </c>
      <c r="B70" s="5" t="n">
        <v>4227</v>
      </c>
      <c r="C70" s="5" t="n">
        <v>9206</v>
      </c>
    </row>
    <row r="71" spans="1:3">
      <c r="A71" s="4" t="s">
        <v>536</v>
      </c>
    </row>
    <row r="72" spans="1:3">
      <c r="A72" s="3" t="s">
        <v>468</v>
      </c>
    </row>
    <row r="73" spans="1:3">
      <c r="A73" s="4" t="s">
        <v>517</v>
      </c>
      <c r="B73" s="5" t="n">
        <v>4227</v>
      </c>
      <c r="C73" s="5" t="n">
        <v>9206</v>
      </c>
    </row>
    <row r="74" spans="1:3">
      <c r="A74" s="4" t="s">
        <v>537</v>
      </c>
    </row>
    <row r="75" spans="1:3">
      <c r="A75" s="3" t="s">
        <v>468</v>
      </c>
    </row>
    <row r="76" spans="1:3">
      <c r="A76" s="4" t="s">
        <v>517</v>
      </c>
      <c r="B76" s="5" t="n">
        <v>4227</v>
      </c>
      <c r="C76" s="5" t="n">
        <v>9206</v>
      </c>
    </row>
    <row r="77" spans="1:3">
      <c r="A77" s="4" t="s">
        <v>481</v>
      </c>
    </row>
    <row r="78" spans="1:3">
      <c r="A78" s="3" t="s">
        <v>468</v>
      </c>
    </row>
    <row r="79" spans="1:3">
      <c r="A79" s="4" t="s">
        <v>517</v>
      </c>
      <c r="B79" s="5" t="n">
        <v>2157</v>
      </c>
      <c r="C79" s="5" t="n">
        <v>584</v>
      </c>
    </row>
    <row r="80" spans="1:3">
      <c r="A80" s="4" t="s">
        <v>538</v>
      </c>
    </row>
    <row r="81" spans="1:3">
      <c r="A81" s="3" t="s">
        <v>468</v>
      </c>
    </row>
    <row r="82" spans="1:3">
      <c r="A82" s="4" t="s">
        <v>517</v>
      </c>
      <c r="B82" s="5" t="n">
        <v>2157</v>
      </c>
      <c r="C82" s="5" t="n">
        <v>584</v>
      </c>
    </row>
    <row r="83" spans="1:3">
      <c r="A83" s="4" t="s">
        <v>539</v>
      </c>
    </row>
    <row r="84" spans="1:3">
      <c r="A84" s="3" t="s">
        <v>468</v>
      </c>
    </row>
    <row r="85" spans="1:3">
      <c r="A85" s="4" t="s">
        <v>517</v>
      </c>
      <c r="B85" s="5" t="n">
        <v>2157</v>
      </c>
      <c r="C85" s="5" t="n">
        <v>584</v>
      </c>
    </row>
    <row r="86" spans="1:3">
      <c r="A86" s="4" t="s">
        <v>540</v>
      </c>
    </row>
    <row r="87" spans="1:3">
      <c r="A87" s="3" t="s">
        <v>468</v>
      </c>
    </row>
    <row r="88" spans="1:3">
      <c r="A88" s="4" t="s">
        <v>541</v>
      </c>
      <c r="B88" s="5" t="n">
        <v>30725</v>
      </c>
      <c r="C88" s="5" t="n">
        <v>26763</v>
      </c>
    </row>
    <row r="89" spans="1:3">
      <c r="A89" s="4" t="s">
        <v>542</v>
      </c>
    </row>
    <row r="90" spans="1:3">
      <c r="A90" s="3" t="s">
        <v>468</v>
      </c>
    </row>
    <row r="91" spans="1:3">
      <c r="A91" s="4" t="s">
        <v>541</v>
      </c>
      <c r="B91" s="5" t="n">
        <v>30725</v>
      </c>
      <c r="C91" s="5" t="n">
        <v>26763</v>
      </c>
    </row>
    <row r="92" spans="1:3">
      <c r="A92" s="4" t="s">
        <v>543</v>
      </c>
    </row>
    <row r="93" spans="1:3">
      <c r="A93" s="3" t="s">
        <v>468</v>
      </c>
    </row>
    <row r="94" spans="1:3">
      <c r="A94" s="4" t="s">
        <v>541</v>
      </c>
      <c r="B94" s="5" t="n">
        <v>20416</v>
      </c>
      <c r="C94" s="5" t="n">
        <v>18256</v>
      </c>
    </row>
    <row r="95" spans="1:3">
      <c r="A95" s="4" t="s">
        <v>544</v>
      </c>
    </row>
    <row r="96" spans="1:3">
      <c r="A96" s="3" t="s">
        <v>468</v>
      </c>
    </row>
    <row r="97" spans="1:3">
      <c r="A97" s="4" t="s">
        <v>541</v>
      </c>
      <c r="B97" s="5" t="n">
        <v>20416</v>
      </c>
      <c r="C97" s="5" t="n">
        <v>18256</v>
      </c>
    </row>
    <row r="98" spans="1:3">
      <c r="A98" s="4" t="s">
        <v>545</v>
      </c>
    </row>
    <row r="99" spans="1:3">
      <c r="A99" s="3" t="s">
        <v>468</v>
      </c>
    </row>
    <row r="100" spans="1:3">
      <c r="A100" s="4" t="s">
        <v>541</v>
      </c>
      <c r="B100" s="5" t="n">
        <v>174</v>
      </c>
      <c r="C100" s="5" t="n">
        <v>253</v>
      </c>
    </row>
    <row r="101" spans="1:3">
      <c r="A101" s="4" t="s">
        <v>546</v>
      </c>
    </row>
    <row r="102" spans="1:3">
      <c r="A102" s="3" t="s">
        <v>468</v>
      </c>
    </row>
    <row r="103" spans="1:3">
      <c r="A103" s="4" t="s">
        <v>541</v>
      </c>
      <c r="B103" s="5" t="n">
        <v>174</v>
      </c>
      <c r="C103" s="6" t="n">
        <v>253</v>
      </c>
    </row>
    <row r="104" spans="1:3">
      <c r="A104" s="4" t="s">
        <v>547</v>
      </c>
    </row>
    <row r="105" spans="1:3">
      <c r="A105" s="3" t="s">
        <v>468</v>
      </c>
    </row>
    <row r="106" spans="1:3">
      <c r="A106" s="4" t="s">
        <v>521</v>
      </c>
      <c r="B106" s="6" t="n">
        <v>3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4" t="s">
        <v>550</v>
      </c>
    </row>
    <row r="3" spans="1:2">
      <c r="A3" s="3" t="s">
        <v>551</v>
      </c>
    </row>
    <row r="4" spans="1:2">
      <c r="A4" s="4" t="s">
        <v>552</v>
      </c>
      <c r="B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4" t="s">
        <v>555</v>
      </c>
    </row>
    <row r="4" spans="1:2">
      <c r="A4" s="3" t="s">
        <v>556</v>
      </c>
    </row>
    <row r="5" spans="1:2">
      <c r="A5" s="4" t="s">
        <v>557</v>
      </c>
      <c r="B5" s="6"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8</v>
      </c>
      <c r="B1" s="2" t="s">
        <v>2</v>
      </c>
      <c r="C1" s="2" t="s">
        <v>29</v>
      </c>
    </row>
    <row r="2" spans="1:3">
      <c r="A2" s="3" t="s">
        <v>187</v>
      </c>
    </row>
    <row r="3" spans="1:3">
      <c r="A3" s="4" t="s">
        <v>559</v>
      </c>
      <c r="B3" s="6" t="n">
        <v>40841</v>
      </c>
      <c r="C3" s="6" t="n">
        <v>45333</v>
      </c>
    </row>
    <row r="4" spans="1:3">
      <c r="A4" s="4" t="s">
        <v>560</v>
      </c>
      <c r="B4" s="5" t="n">
        <v>1513</v>
      </c>
      <c r="C4" s="5" t="n">
        <v>1638</v>
      </c>
    </row>
    <row r="5" spans="1:3">
      <c r="A5" s="4" t="s">
        <v>561</v>
      </c>
      <c r="B5" s="5" t="n">
        <v>51255</v>
      </c>
      <c r="C5" s="5" t="n">
        <v>52877</v>
      </c>
    </row>
    <row r="6" spans="1:3">
      <c r="A6" s="4" t="s">
        <v>107</v>
      </c>
      <c r="B6" s="6" t="n">
        <v>93609</v>
      </c>
      <c r="C6" s="6" t="n">
        <v>998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2</v>
      </c>
      <c r="B1" s="2" t="s">
        <v>2</v>
      </c>
      <c r="C1" s="2" t="s">
        <v>29</v>
      </c>
    </row>
    <row r="2" spans="1:3">
      <c r="A2" s="4" t="s">
        <v>563</v>
      </c>
    </row>
    <row r="3" spans="1:3">
      <c r="A3" s="3" t="s">
        <v>564</v>
      </c>
    </row>
    <row r="4" spans="1:3">
      <c r="A4" s="4" t="s">
        <v>565</v>
      </c>
      <c r="B4" s="9" t="n">
        <v>17.1</v>
      </c>
      <c r="C4" s="9" t="n">
        <v>17.6</v>
      </c>
    </row>
    <row r="5" spans="1:3">
      <c r="A5" s="4" t="s">
        <v>566</v>
      </c>
    </row>
    <row r="6" spans="1:3">
      <c r="A6" s="3" t="s">
        <v>564</v>
      </c>
    </row>
    <row r="7" spans="1:3">
      <c r="A7" s="4" t="s">
        <v>565</v>
      </c>
      <c r="B7" s="9" t="n">
        <v>12.8</v>
      </c>
      <c r="C7" s="9" t="n">
        <v>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67</v>
      </c>
      <c r="B1" s="2" t="s">
        <v>1</v>
      </c>
      <c r="C1" s="2" t="s">
        <v>423</v>
      </c>
    </row>
    <row r="2" spans="1:3">
      <c r="B2" s="2" t="s">
        <v>2</v>
      </c>
      <c r="C2" s="2" t="s">
        <v>29</v>
      </c>
    </row>
    <row r="3" spans="1:3">
      <c r="A3" s="3" t="s">
        <v>568</v>
      </c>
    </row>
    <row r="4" spans="1:3">
      <c r="A4" s="4" t="s">
        <v>569</v>
      </c>
      <c r="B4" s="6" t="n">
        <v>7</v>
      </c>
      <c r="C4" s="9" t="n">
        <v>7.1</v>
      </c>
    </row>
    <row r="5" spans="1:3">
      <c r="A5" s="4" t="s">
        <v>392</v>
      </c>
    </row>
    <row r="6" spans="1:3">
      <c r="A6" s="3" t="s">
        <v>568</v>
      </c>
    </row>
    <row r="7" spans="1:3">
      <c r="A7" s="4" t="s">
        <v>569</v>
      </c>
      <c r="B7" s="10" t="n">
        <v>6.6</v>
      </c>
      <c r="C7" s="10" t="n">
        <v>6.7</v>
      </c>
    </row>
    <row r="8" spans="1:3">
      <c r="A8" s="4" t="s">
        <v>396</v>
      </c>
    </row>
    <row r="9" spans="1:3">
      <c r="A9" s="3" t="s">
        <v>568</v>
      </c>
    </row>
    <row r="10" spans="1:3">
      <c r="A10" s="4" t="s">
        <v>569</v>
      </c>
      <c r="B10" s="9" t="n">
        <v>0.4</v>
      </c>
      <c r="C10" s="9"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9</v>
      </c>
    </row>
    <row r="2" spans="1:3">
      <c r="A2" s="3" t="s">
        <v>571</v>
      </c>
    </row>
    <row r="3" spans="1:3">
      <c r="A3" s="4" t="s">
        <v>572</v>
      </c>
      <c r="B3" s="6" t="n">
        <v>42603</v>
      </c>
      <c r="C3" s="6" t="n">
        <v>45326</v>
      </c>
    </row>
    <row r="4" spans="1:3">
      <c r="A4" s="4" t="s">
        <v>573</v>
      </c>
      <c r="B4" s="5" t="n">
        <v>-10786</v>
      </c>
      <c r="C4" s="5" t="n">
        <v>-12143</v>
      </c>
    </row>
    <row r="5" spans="1:3">
      <c r="A5" s="4" t="s">
        <v>574</v>
      </c>
      <c r="B5" s="5" t="n">
        <v>31817</v>
      </c>
      <c r="C5" s="5" t="n">
        <v>33183</v>
      </c>
    </row>
    <row r="6" spans="1:3">
      <c r="A6" s="4" t="s">
        <v>358</v>
      </c>
    </row>
    <row r="7" spans="1:3">
      <c r="A7" s="3" t="s">
        <v>571</v>
      </c>
    </row>
    <row r="8" spans="1:3">
      <c r="A8" s="4" t="s">
        <v>572</v>
      </c>
      <c r="B8" s="5" t="n">
        <v>22363</v>
      </c>
      <c r="C8" s="5" t="n">
        <v>22455</v>
      </c>
    </row>
    <row r="9" spans="1:3">
      <c r="A9" s="4" t="s">
        <v>573</v>
      </c>
      <c r="B9" s="5" t="n">
        <v>-5797</v>
      </c>
      <c r="C9" s="5" t="n">
        <v>-5380</v>
      </c>
    </row>
    <row r="10" spans="1:3">
      <c r="A10" s="4" t="s">
        <v>574</v>
      </c>
      <c r="B10" s="5" t="n">
        <v>16566</v>
      </c>
      <c r="C10" s="5" t="n">
        <v>17075</v>
      </c>
    </row>
    <row r="11" spans="1:3">
      <c r="A11" s="4" t="s">
        <v>364</v>
      </c>
    </row>
    <row r="12" spans="1:3">
      <c r="A12" s="3" t="s">
        <v>571</v>
      </c>
    </row>
    <row r="13" spans="1:3">
      <c r="A13" s="4" t="s">
        <v>572</v>
      </c>
      <c r="B13" s="5" t="n">
        <v>10170</v>
      </c>
      <c r="C13" s="5" t="n">
        <v>12801</v>
      </c>
    </row>
    <row r="14" spans="1:3">
      <c r="A14" s="4" t="s">
        <v>573</v>
      </c>
      <c r="B14" s="5" t="n">
        <v>-2526</v>
      </c>
      <c r="C14" s="5" t="n">
        <v>-4867</v>
      </c>
    </row>
    <row r="15" spans="1:3">
      <c r="A15" s="4" t="s">
        <v>574</v>
      </c>
      <c r="B15" s="5" t="n">
        <v>7644</v>
      </c>
      <c r="C15" s="5" t="n">
        <v>7934</v>
      </c>
    </row>
    <row r="16" spans="1:3">
      <c r="A16" s="4" t="s">
        <v>366</v>
      </c>
    </row>
    <row r="17" spans="1:3">
      <c r="A17" s="3" t="s">
        <v>571</v>
      </c>
    </row>
    <row r="18" spans="1:3">
      <c r="A18" s="4" t="s">
        <v>572</v>
      </c>
      <c r="B18" s="5" t="n">
        <v>5900</v>
      </c>
      <c r="C18" s="5" t="n">
        <v>5900</v>
      </c>
    </row>
    <row r="19" spans="1:3">
      <c r="A19" s="4" t="s">
        <v>573</v>
      </c>
      <c r="B19" s="5" t="n">
        <v>-683</v>
      </c>
      <c r="C19" s="5" t="n">
        <v>-520</v>
      </c>
    </row>
    <row r="20" spans="1:3">
      <c r="A20" s="4" t="s">
        <v>574</v>
      </c>
      <c r="B20" s="5" t="n">
        <v>5217</v>
      </c>
      <c r="C20" s="5" t="n">
        <v>5380</v>
      </c>
    </row>
    <row r="21" spans="1:3">
      <c r="A21" s="4" t="s">
        <v>575</v>
      </c>
    </row>
    <row r="22" spans="1:3">
      <c r="A22" s="3" t="s">
        <v>571</v>
      </c>
    </row>
    <row r="23" spans="1:3">
      <c r="A23" s="4" t="s">
        <v>572</v>
      </c>
      <c r="B23" s="5" t="n">
        <v>2800</v>
      </c>
      <c r="C23" s="5" t="n">
        <v>2800</v>
      </c>
    </row>
    <row r="24" spans="1:3">
      <c r="A24" s="4" t="s">
        <v>573</v>
      </c>
      <c r="B24" s="5" t="n">
        <v>-1458</v>
      </c>
      <c r="C24" s="5" t="n">
        <v>-1108</v>
      </c>
    </row>
    <row r="25" spans="1:3">
      <c r="A25" s="4" t="s">
        <v>574</v>
      </c>
      <c r="B25" s="5" t="n">
        <v>1342</v>
      </c>
      <c r="C25" s="5" t="n">
        <v>1692</v>
      </c>
    </row>
    <row r="26" spans="1:3">
      <c r="A26" s="4" t="s">
        <v>370</v>
      </c>
    </row>
    <row r="27" spans="1:3">
      <c r="A27" s="3" t="s">
        <v>571</v>
      </c>
    </row>
    <row r="28" spans="1:3">
      <c r="A28" s="4" t="s">
        <v>572</v>
      </c>
      <c r="B28" s="5" t="n">
        <v>560</v>
      </c>
      <c r="C28" s="5" t="n">
        <v>560</v>
      </c>
    </row>
    <row r="29" spans="1:3">
      <c r="A29" s="4" t="s">
        <v>573</v>
      </c>
      <c r="B29" s="5" t="n">
        <v>-24</v>
      </c>
      <c r="C29" s="5" t="n">
        <v>-5</v>
      </c>
    </row>
    <row r="30" spans="1:3">
      <c r="A30" s="4" t="s">
        <v>574</v>
      </c>
      <c r="B30" s="5" t="n">
        <v>536</v>
      </c>
      <c r="C30" s="5" t="n">
        <v>555</v>
      </c>
    </row>
    <row r="31" spans="1:3">
      <c r="A31" s="4" t="s">
        <v>576</v>
      </c>
    </row>
    <row r="32" spans="1:3">
      <c r="A32" s="3" t="s">
        <v>571</v>
      </c>
    </row>
    <row r="33" spans="1:3">
      <c r="A33" s="4" t="s">
        <v>572</v>
      </c>
      <c r="B33" s="5" t="n">
        <v>500</v>
      </c>
      <c r="C33" s="5" t="n">
        <v>500</v>
      </c>
    </row>
    <row r="34" spans="1:3">
      <c r="A34" s="4" t="s">
        <v>573</v>
      </c>
      <c r="B34" s="5" t="n">
        <v>-174</v>
      </c>
      <c r="C34" s="5" t="n">
        <v>-157</v>
      </c>
    </row>
    <row r="35" spans="1:3">
      <c r="A35" s="4" t="s">
        <v>574</v>
      </c>
      <c r="B35" s="5" t="n">
        <v>326</v>
      </c>
      <c r="C35" s="5" t="n">
        <v>343</v>
      </c>
    </row>
    <row r="36" spans="1:3">
      <c r="A36" s="4" t="s">
        <v>577</v>
      </c>
    </row>
    <row r="37" spans="1:3">
      <c r="A37" s="3" t="s">
        <v>571</v>
      </c>
    </row>
    <row r="38" spans="1:3">
      <c r="A38" s="4" t="s">
        <v>572</v>
      </c>
      <c r="B38" s="5" t="n">
        <v>310</v>
      </c>
      <c r="C38" s="5" t="n">
        <v>310</v>
      </c>
    </row>
    <row r="39" spans="1:3">
      <c r="A39" s="4" t="s">
        <v>573</v>
      </c>
      <c r="B39" s="5" t="n">
        <v>-124</v>
      </c>
      <c r="C39" s="5" t="n">
        <v>-106</v>
      </c>
    </row>
    <row r="40" spans="1:3">
      <c r="A40" s="4" t="s">
        <v>574</v>
      </c>
      <c r="B40" s="6" t="n">
        <v>186</v>
      </c>
      <c r="C40" s="6"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115</v>
      </c>
      <c r="B4" s="6" t="n">
        <v>770</v>
      </c>
      <c r="C4" s="6" t="n">
        <v>-10814</v>
      </c>
    </row>
    <row r="5" spans="1:3">
      <c r="A5" s="3" t="s">
        <v>132</v>
      </c>
    </row>
    <row r="6" spans="1:3">
      <c r="A6" s="4" t="s">
        <v>133</v>
      </c>
      <c r="B6" s="5" t="n">
        <v>4496</v>
      </c>
      <c r="C6" s="5" t="n">
        <v>3614</v>
      </c>
    </row>
    <row r="7" spans="1:3">
      <c r="A7" s="4" t="s">
        <v>134</v>
      </c>
      <c r="B7" s="5" t="n">
        <v>6</v>
      </c>
      <c r="C7" s="5" t="n">
        <v>42</v>
      </c>
    </row>
    <row r="8" spans="1:3">
      <c r="A8" s="4" t="s">
        <v>135</v>
      </c>
      <c r="B8" s="5" t="n">
        <v>-5926</v>
      </c>
      <c r="C8" s="5" t="n">
        <v>97</v>
      </c>
    </row>
    <row r="9" spans="1:3">
      <c r="A9" s="4" t="s">
        <v>136</v>
      </c>
      <c r="B9" s="5" t="n">
        <v>-6</v>
      </c>
      <c r="C9" s="5" t="n">
        <v>67</v>
      </c>
    </row>
    <row r="10" spans="1:3">
      <c r="A10" s="4" t="s">
        <v>137</v>
      </c>
      <c r="C10" s="5" t="n">
        <v>-11322</v>
      </c>
    </row>
    <row r="11" spans="1:3">
      <c r="A11" s="4" t="s">
        <v>123</v>
      </c>
      <c r="B11" s="5" t="n">
        <v>1859</v>
      </c>
      <c r="C11" s="5" t="n">
        <v>1819</v>
      </c>
    </row>
    <row r="12" spans="1:3">
      <c r="A12" s="4" t="s">
        <v>138</v>
      </c>
      <c r="B12" s="5" t="n">
        <v>235</v>
      </c>
      <c r="C12" s="5" t="n">
        <v>-1877</v>
      </c>
    </row>
    <row r="13" spans="1:3">
      <c r="A13" s="3" t="s">
        <v>139</v>
      </c>
    </row>
    <row r="14" spans="1:3">
      <c r="A14" s="4" t="s">
        <v>140</v>
      </c>
      <c r="B14" s="5" t="n">
        <v>170</v>
      </c>
      <c r="C14" s="5" t="n">
        <v>63904</v>
      </c>
    </row>
    <row r="15" spans="1:3">
      <c r="A15" s="4" t="s">
        <v>34</v>
      </c>
      <c r="B15" s="5" t="n">
        <v>2001</v>
      </c>
      <c r="C15" s="5" t="n">
        <v>-6598</v>
      </c>
    </row>
    <row r="16" spans="1:3">
      <c r="A16" s="4" t="s">
        <v>35</v>
      </c>
      <c r="B16" s="5" t="n">
        <v>5974</v>
      </c>
      <c r="C16" s="5" t="n">
        <v>3368</v>
      </c>
    </row>
    <row r="17" spans="1:3">
      <c r="A17" s="4" t="s">
        <v>141</v>
      </c>
      <c r="B17" s="5" t="n">
        <v>2809</v>
      </c>
      <c r="C17" s="5" t="n">
        <v>10583</v>
      </c>
    </row>
    <row r="18" spans="1:3">
      <c r="A18" s="4" t="s">
        <v>142</v>
      </c>
      <c r="B18" s="5" t="n">
        <v>166</v>
      </c>
      <c r="C18" s="5" t="n">
        <v>-10233</v>
      </c>
    </row>
    <row r="19" spans="1:3">
      <c r="A19" s="4" t="s">
        <v>143</v>
      </c>
      <c r="B19" s="5" t="n">
        <v>-2355</v>
      </c>
      <c r="C19" s="5" t="n">
        <v>826</v>
      </c>
    </row>
    <row r="20" spans="1:3">
      <c r="A20" s="4" t="s">
        <v>144</v>
      </c>
      <c r="B20" s="5" t="n">
        <v>-487</v>
      </c>
      <c r="C20" s="5" t="n">
        <v>2753</v>
      </c>
    </row>
    <row r="21" spans="1:3">
      <c r="A21" s="4" t="s">
        <v>145</v>
      </c>
      <c r="B21" s="5" t="n">
        <v>9712</v>
      </c>
      <c r="C21" s="5" t="n">
        <v>46229</v>
      </c>
    </row>
    <row r="22" spans="1:3">
      <c r="A22" s="3" t="s">
        <v>146</v>
      </c>
    </row>
    <row r="23" spans="1:3">
      <c r="A23" s="4" t="s">
        <v>147</v>
      </c>
      <c r="B23" s="5" t="n">
        <v>-1872</v>
      </c>
      <c r="C23" s="5" t="n">
        <v>-1950</v>
      </c>
    </row>
    <row r="24" spans="1:3">
      <c r="A24" s="4" t="s">
        <v>148</v>
      </c>
      <c r="B24" s="5" t="n">
        <v>17039</v>
      </c>
      <c r="C24" s="5" t="n">
        <v>49074</v>
      </c>
    </row>
    <row r="25" spans="1:3">
      <c r="A25" s="4" t="s">
        <v>149</v>
      </c>
      <c r="B25" s="5" t="n">
        <v>-15318</v>
      </c>
      <c r="C25" s="5" t="n">
        <v>-75960</v>
      </c>
    </row>
    <row r="26" spans="1:3">
      <c r="A26" s="4" t="s">
        <v>150</v>
      </c>
      <c r="C26" s="5" t="n">
        <v>-7806</v>
      </c>
    </row>
    <row r="27" spans="1:3">
      <c r="A27" s="4" t="s">
        <v>151</v>
      </c>
      <c r="B27" s="5" t="n">
        <v>-151</v>
      </c>
      <c r="C27" s="5" t="n">
        <v>-36642</v>
      </c>
    </row>
    <row r="28" spans="1:3">
      <c r="A28" s="3" t="s">
        <v>152</v>
      </c>
    </row>
    <row r="29" spans="1:3">
      <c r="A29" s="4" t="s">
        <v>153</v>
      </c>
      <c r="C29" s="5" t="n">
        <v>369</v>
      </c>
    </row>
    <row r="30" spans="1:3">
      <c r="A30" s="4" t="s">
        <v>154</v>
      </c>
      <c r="B30" s="5" t="n">
        <v>-184</v>
      </c>
      <c r="C30" s="5" t="n">
        <v>-10171</v>
      </c>
    </row>
    <row r="31" spans="1:3">
      <c r="A31" s="4" t="s">
        <v>118</v>
      </c>
      <c r="B31" s="5" t="n">
        <v>-4301</v>
      </c>
      <c r="C31" s="5" t="n">
        <v>-4367</v>
      </c>
    </row>
    <row r="32" spans="1:3">
      <c r="A32" s="4" t="s">
        <v>155</v>
      </c>
      <c r="B32" s="5" t="n">
        <v>-4485</v>
      </c>
      <c r="C32" s="5" t="n">
        <v>-14169</v>
      </c>
    </row>
    <row r="33" spans="1:3">
      <c r="A33" s="4" t="s">
        <v>156</v>
      </c>
      <c r="B33" s="5" t="n">
        <v>5076</v>
      </c>
      <c r="C33" s="5" t="n">
        <v>-4582</v>
      </c>
    </row>
    <row r="34" spans="1:3">
      <c r="A34" s="4" t="s">
        <v>157</v>
      </c>
      <c r="B34" s="5" t="n">
        <v>-1461</v>
      </c>
      <c r="C34" s="5" t="n">
        <v>772</v>
      </c>
    </row>
    <row r="35" spans="1:3">
      <c r="A35" s="4" t="s">
        <v>158</v>
      </c>
      <c r="B35" s="5" t="n">
        <v>105504</v>
      </c>
      <c r="C35" s="5" t="n">
        <v>86433</v>
      </c>
    </row>
    <row r="36" spans="1:3">
      <c r="A36" s="4" t="s">
        <v>159</v>
      </c>
      <c r="B36" s="5" t="n">
        <v>109119</v>
      </c>
      <c r="C36" s="5" t="n">
        <v>82623</v>
      </c>
    </row>
    <row r="37" spans="1:3">
      <c r="A37" s="3" t="s">
        <v>160</v>
      </c>
    </row>
    <row r="38" spans="1:3">
      <c r="A38" s="4" t="s">
        <v>161</v>
      </c>
      <c r="B38" s="6" t="n">
        <v>273</v>
      </c>
      <c r="C38" s="6" t="n">
        <v>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8</v>
      </c>
      <c r="B1" s="2" t="s">
        <v>1</v>
      </c>
    </row>
    <row r="2" spans="1:3">
      <c r="B2" s="2" t="s">
        <v>2</v>
      </c>
      <c r="C2" s="2" t="s">
        <v>75</v>
      </c>
    </row>
    <row r="3" spans="1:3">
      <c r="A3" s="3" t="s">
        <v>192</v>
      </c>
    </row>
    <row r="4" spans="1:3">
      <c r="A4" s="4" t="s">
        <v>579</v>
      </c>
      <c r="B4" s="9" t="n">
        <v>1.3</v>
      </c>
      <c r="C4" s="9" t="n">
        <v>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581</v>
      </c>
    </row>
    <row r="3" spans="1:3">
      <c r="A3" s="4" t="s">
        <v>582</v>
      </c>
      <c r="B3" s="6" t="n">
        <v>3994</v>
      </c>
    </row>
    <row r="4" spans="1:3">
      <c r="A4" s="4" t="s">
        <v>583</v>
      </c>
      <c r="B4" s="5" t="n">
        <v>4444</v>
      </c>
    </row>
    <row r="5" spans="1:3">
      <c r="A5" s="4" t="s">
        <v>584</v>
      </c>
      <c r="B5" s="5" t="n">
        <v>4096</v>
      </c>
    </row>
    <row r="6" spans="1:3">
      <c r="A6" s="4" t="s">
        <v>585</v>
      </c>
      <c r="B6" s="5" t="n">
        <v>3472</v>
      </c>
    </row>
    <row r="7" spans="1:3">
      <c r="A7" s="4" t="s">
        <v>586</v>
      </c>
      <c r="B7" s="5" t="n">
        <v>3320</v>
      </c>
    </row>
    <row r="8" spans="1:3">
      <c r="A8" s="4" t="s">
        <v>587</v>
      </c>
      <c r="B8" s="5" t="n">
        <v>12491</v>
      </c>
    </row>
    <row r="9" spans="1:3">
      <c r="A9" s="4" t="s">
        <v>574</v>
      </c>
      <c r="B9" s="6" t="n">
        <v>31817</v>
      </c>
      <c r="C9" s="6" t="n">
        <v>331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88</v>
      </c>
      <c r="B1" s="2" t="s">
        <v>1</v>
      </c>
      <c r="C1" s="2" t="s">
        <v>423</v>
      </c>
    </row>
    <row r="2" spans="1:3">
      <c r="B2" s="2" t="s">
        <v>2</v>
      </c>
      <c r="C2" s="2" t="s">
        <v>29</v>
      </c>
    </row>
    <row r="3" spans="1:3">
      <c r="A3" s="3" t="s">
        <v>589</v>
      </c>
    </row>
    <row r="4" spans="1:3">
      <c r="A4" s="4" t="s">
        <v>590</v>
      </c>
      <c r="B4" s="4" t="s">
        <v>591</v>
      </c>
    </row>
    <row r="5" spans="1:3">
      <c r="A5" s="4" t="s">
        <v>592</v>
      </c>
      <c r="B5" s="4" t="s">
        <v>591</v>
      </c>
    </row>
    <row r="6" spans="1:3">
      <c r="A6" s="4" t="s">
        <v>593</v>
      </c>
      <c r="B6" s="6" t="n">
        <v>200000</v>
      </c>
    </row>
    <row r="7" spans="1:3">
      <c r="A7" s="4" t="s">
        <v>594</v>
      </c>
      <c r="B7" s="5" t="n">
        <v>811000</v>
      </c>
      <c r="C7" s="6" t="n">
        <v>1200000</v>
      </c>
    </row>
    <row r="8" spans="1:3">
      <c r="A8" s="4" t="s">
        <v>595</v>
      </c>
      <c r="B8" s="6" t="n">
        <v>0</v>
      </c>
      <c r="C8" s="6" t="n">
        <v>0</v>
      </c>
    </row>
    <row r="9" spans="1:3">
      <c r="A9" s="4" t="s">
        <v>596</v>
      </c>
    </row>
    <row r="10" spans="1:3">
      <c r="A10" s="3" t="s">
        <v>589</v>
      </c>
    </row>
    <row r="11" spans="1:3">
      <c r="A11" s="4" t="s">
        <v>597</v>
      </c>
      <c r="B11" s="4" t="s">
        <v>598</v>
      </c>
    </row>
    <row r="12" spans="1:3">
      <c r="A12" s="4" t="s">
        <v>599</v>
      </c>
      <c r="B12" s="4" t="s">
        <v>600</v>
      </c>
    </row>
    <row r="13" spans="1:3">
      <c r="A13" s="4" t="s">
        <v>601</v>
      </c>
    </row>
    <row r="14" spans="1:3">
      <c r="A14" s="3" t="s">
        <v>589</v>
      </c>
    </row>
    <row r="15" spans="1:3">
      <c r="A15" s="4" t="s">
        <v>597</v>
      </c>
      <c r="B15" s="4" t="s">
        <v>602</v>
      </c>
    </row>
    <row r="16" spans="1:3">
      <c r="A16" s="4" t="s">
        <v>603</v>
      </c>
      <c r="B16" s="4" t="s">
        <v>361</v>
      </c>
    </row>
    <row r="17" spans="1:3">
      <c r="A17" s="4" t="s">
        <v>604</v>
      </c>
      <c r="B17" s="4" t="s">
        <v>3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05</v>
      </c>
      <c r="B1" s="2" t="s">
        <v>2</v>
      </c>
      <c r="C1" s="2" t="s">
        <v>314</v>
      </c>
    </row>
    <row r="2" spans="1:3">
      <c r="A2" s="3" t="s">
        <v>606</v>
      </c>
    </row>
    <row r="3" spans="1:3">
      <c r="A3" s="4" t="s">
        <v>607</v>
      </c>
      <c r="B3" s="6" t="n">
        <v>9502</v>
      </c>
      <c r="C3" s="6" t="n">
        <v>10322</v>
      </c>
    </row>
    <row r="4" spans="1:3">
      <c r="A4" s="4" t="s">
        <v>608</v>
      </c>
      <c r="B4" s="4" t="s">
        <v>609</v>
      </c>
      <c r="C4" s="4" t="s">
        <v>609</v>
      </c>
    </row>
    <row r="5" spans="1:3">
      <c r="A5" s="3" t="s">
        <v>344</v>
      </c>
    </row>
    <row r="6" spans="1:3">
      <c r="A6" s="4" t="s">
        <v>610</v>
      </c>
      <c r="B6" s="6" t="n">
        <v>2718</v>
      </c>
      <c r="C6" s="6" t="n">
        <v>2948</v>
      </c>
    </row>
    <row r="7" spans="1:3">
      <c r="A7" s="4" t="s">
        <v>611</v>
      </c>
      <c r="B7" s="4" t="s">
        <v>612</v>
      </c>
      <c r="C7" s="4" t="s">
        <v>612</v>
      </c>
    </row>
    <row r="8" spans="1:3">
      <c r="A8" s="4" t="s">
        <v>613</v>
      </c>
      <c r="B8" s="6" t="n">
        <v>6801</v>
      </c>
      <c r="C8" s="6" t="n">
        <v>7374</v>
      </c>
    </row>
    <row r="9" spans="1:3">
      <c r="A9" s="4" t="s">
        <v>614</v>
      </c>
      <c r="B9" s="4" t="s">
        <v>615</v>
      </c>
      <c r="C9" s="4" t="s">
        <v>615</v>
      </c>
    </row>
    <row r="10" spans="1:3">
      <c r="A10" s="4" t="s">
        <v>616</v>
      </c>
      <c r="B10" s="6" t="n">
        <v>9519</v>
      </c>
      <c r="C10" s="6" t="n">
        <v>10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49</v>
      </c>
    </row>
    <row r="3" spans="1:2">
      <c r="A3" s="3" t="s">
        <v>618</v>
      </c>
    </row>
    <row r="4" spans="1:2">
      <c r="A4" s="4" t="s">
        <v>619</v>
      </c>
      <c r="B4" s="6" t="n">
        <v>819</v>
      </c>
    </row>
    <row r="5" spans="1:2">
      <c r="A5" s="4" t="s">
        <v>620</v>
      </c>
    </row>
    <row r="6" spans="1:2">
      <c r="A6" s="3" t="s">
        <v>618</v>
      </c>
    </row>
    <row r="7" spans="1:2">
      <c r="A7" s="4" t="s">
        <v>619</v>
      </c>
      <c r="B7" s="5" t="n">
        <v>349</v>
      </c>
    </row>
    <row r="8" spans="1:2">
      <c r="A8" s="4" t="s">
        <v>621</v>
      </c>
    </row>
    <row r="9" spans="1:2">
      <c r="A9" s="3" t="s">
        <v>618</v>
      </c>
    </row>
    <row r="10" spans="1:2">
      <c r="A10" s="4" t="s">
        <v>619</v>
      </c>
      <c r="B10" s="5" t="n">
        <v>454</v>
      </c>
    </row>
    <row r="11" spans="1:2">
      <c r="A11" s="4" t="s">
        <v>622</v>
      </c>
    </row>
    <row r="12" spans="1:2">
      <c r="A12" s="3" t="s">
        <v>618</v>
      </c>
    </row>
    <row r="13" spans="1:2">
      <c r="A13" s="4" t="s">
        <v>619</v>
      </c>
      <c r="B13" s="6"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14</v>
      </c>
    </row>
    <row r="2" spans="1:3">
      <c r="A2" s="3" t="s">
        <v>624</v>
      </c>
    </row>
    <row r="3" spans="1:3">
      <c r="A3" s="4" t="s">
        <v>582</v>
      </c>
      <c r="B3" s="6" t="n">
        <v>2363</v>
      </c>
    </row>
    <row r="4" spans="1:3">
      <c r="A4" s="4" t="s">
        <v>583</v>
      </c>
      <c r="B4" s="5" t="n">
        <v>2185</v>
      </c>
    </row>
    <row r="5" spans="1:3">
      <c r="A5" s="4" t="s">
        <v>584</v>
      </c>
      <c r="B5" s="5" t="n">
        <v>2032</v>
      </c>
    </row>
    <row r="6" spans="1:3">
      <c r="A6" s="4" t="s">
        <v>585</v>
      </c>
      <c r="B6" s="5" t="n">
        <v>1544</v>
      </c>
    </row>
    <row r="7" spans="1:3">
      <c r="A7" s="4" t="s">
        <v>586</v>
      </c>
      <c r="B7" s="5" t="n">
        <v>1163</v>
      </c>
    </row>
    <row r="8" spans="1:3">
      <c r="A8" s="4" t="s">
        <v>587</v>
      </c>
      <c r="B8" s="5" t="n">
        <v>747</v>
      </c>
    </row>
    <row r="9" spans="1:3">
      <c r="A9" s="4" t="s">
        <v>625</v>
      </c>
      <c r="B9" s="5" t="n">
        <v>10034</v>
      </c>
    </row>
    <row r="10" spans="1:3">
      <c r="A10" s="4" t="s">
        <v>626</v>
      </c>
      <c r="B10" s="5" t="n">
        <v>-515</v>
      </c>
    </row>
    <row r="11" spans="1:3">
      <c r="A11" s="4" t="s">
        <v>317</v>
      </c>
      <c r="B11" s="6" t="n">
        <v>9519</v>
      </c>
      <c r="C11" s="6" t="n">
        <v>103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629</v>
      </c>
    </row>
    <row r="3" spans="1:2">
      <c r="A3" s="4" t="s">
        <v>12</v>
      </c>
      <c r="B3" s="6" t="n">
        <v>3873</v>
      </c>
    </row>
    <row r="4" spans="1:2">
      <c r="A4" s="4" t="s">
        <v>583</v>
      </c>
      <c r="B4" s="5" t="n">
        <v>3580</v>
      </c>
    </row>
    <row r="5" spans="1:2">
      <c r="A5" s="4" t="s">
        <v>584</v>
      </c>
      <c r="B5" s="5" t="n">
        <v>2771</v>
      </c>
    </row>
    <row r="6" spans="1:2">
      <c r="A6" s="4" t="s">
        <v>585</v>
      </c>
      <c r="B6" s="5" t="n">
        <v>2053</v>
      </c>
    </row>
    <row r="7" spans="1:2">
      <c r="A7" s="4" t="s">
        <v>586</v>
      </c>
      <c r="B7" s="5" t="n">
        <v>1317</v>
      </c>
    </row>
    <row r="8" spans="1:2">
      <c r="A8" s="4" t="s">
        <v>587</v>
      </c>
      <c r="B8" s="5" t="n">
        <v>762</v>
      </c>
    </row>
    <row r="9" spans="1:2">
      <c r="A9" s="4" t="s">
        <v>107</v>
      </c>
      <c r="B9" s="6" t="n">
        <v>143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630</v>
      </c>
      <c r="B1" s="2" t="s">
        <v>2</v>
      </c>
    </row>
    <row r="2" spans="1:2">
      <c r="A2" s="4" t="s">
        <v>631</v>
      </c>
    </row>
    <row r="3" spans="1:2">
      <c r="A3" s="3" t="s">
        <v>632</v>
      </c>
    </row>
    <row r="4" spans="1:2">
      <c r="A4" s="4" t="s">
        <v>633</v>
      </c>
      <c r="B4" s="4" t="s">
        <v>361</v>
      </c>
    </row>
    <row r="5" spans="1:2">
      <c r="A5" s="3" t="s">
        <v>634</v>
      </c>
    </row>
    <row r="6" spans="1:2">
      <c r="A6" s="4" t="s">
        <v>633</v>
      </c>
      <c r="B6" s="4" t="s">
        <v>635</v>
      </c>
    </row>
    <row r="7" spans="1:2">
      <c r="A7" s="4" t="s">
        <v>636</v>
      </c>
    </row>
    <row r="8" spans="1:2">
      <c r="A8" s="3" t="s">
        <v>632</v>
      </c>
    </row>
    <row r="9" spans="1:2">
      <c r="A9" s="4" t="s">
        <v>633</v>
      </c>
      <c r="B9" s="4" t="s">
        <v>637</v>
      </c>
    </row>
    <row r="10" spans="1:2">
      <c r="A10" s="3" t="s">
        <v>634</v>
      </c>
    </row>
    <row r="11" spans="1:2">
      <c r="A11" s="4" t="s">
        <v>633</v>
      </c>
      <c r="B11" s="4" t="s">
        <v>6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1</v>
      </c>
      <c r="C1" s="2" t="s">
        <v>423</v>
      </c>
    </row>
    <row r="2" spans="1:3">
      <c r="B2" s="2" t="s">
        <v>2</v>
      </c>
      <c r="C2" s="2" t="s">
        <v>29</v>
      </c>
    </row>
    <row r="3" spans="1:3">
      <c r="A3" s="3" t="s">
        <v>640</v>
      </c>
    </row>
    <row r="4" spans="1:3">
      <c r="A4" s="4" t="s">
        <v>641</v>
      </c>
      <c r="B4" s="6" t="n">
        <v>-811</v>
      </c>
      <c r="C4" s="6" t="n">
        <v>-1200</v>
      </c>
    </row>
    <row r="5" spans="1:3">
      <c r="A5" s="4" t="s">
        <v>642</v>
      </c>
      <c r="B5" s="6" t="n">
        <v>103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9</v>
      </c>
    </row>
    <row r="2" spans="1:3">
      <c r="A2" s="3" t="s">
        <v>644</v>
      </c>
    </row>
    <row r="3" spans="1:3">
      <c r="A3" s="4" t="s">
        <v>645</v>
      </c>
      <c r="B3" s="6" t="n">
        <v>9349</v>
      </c>
      <c r="C3" s="6" t="n">
        <v>11339</v>
      </c>
    </row>
    <row r="4" spans="1:3">
      <c r="A4" s="4" t="s">
        <v>646</v>
      </c>
      <c r="B4" s="5" t="n">
        <v>1494</v>
      </c>
      <c r="C4" s="5" t="n">
        <v>1670</v>
      </c>
    </row>
    <row r="5" spans="1:3">
      <c r="A5" s="4" t="s">
        <v>647</v>
      </c>
      <c r="B5" s="5" t="n">
        <v>10843</v>
      </c>
      <c r="C5" s="5" t="n">
        <v>13009</v>
      </c>
    </row>
    <row r="6" spans="1:3">
      <c r="A6" s="4" t="s">
        <v>648</v>
      </c>
      <c r="B6" s="5" t="n">
        <v>573</v>
      </c>
      <c r="C6" s="5" t="n">
        <v>631</v>
      </c>
    </row>
    <row r="7" spans="1:3">
      <c r="A7" s="4" t="s">
        <v>649</v>
      </c>
      <c r="B7" s="5" t="n">
        <v>343</v>
      </c>
      <c r="C7" s="5" t="n">
        <v>473</v>
      </c>
    </row>
    <row r="8" spans="1:3">
      <c r="A8" s="4" t="s">
        <v>650</v>
      </c>
      <c r="B8" s="6" t="n">
        <v>9927</v>
      </c>
      <c r="C8" s="6" t="n">
        <v>11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549</v>
      </c>
    </row>
    <row r="3" spans="1:2">
      <c r="A3" s="4" t="s">
        <v>652</v>
      </c>
    </row>
    <row r="4" spans="1:2">
      <c r="A4" s="3" t="s">
        <v>618</v>
      </c>
    </row>
    <row r="5" spans="1:2">
      <c r="A5" s="4" t="s">
        <v>653</v>
      </c>
      <c r="B5" s="6" t="n">
        <v>1512</v>
      </c>
    </row>
    <row r="6" spans="1:2">
      <c r="A6" s="4" t="s">
        <v>654</v>
      </c>
    </row>
    <row r="7" spans="1:2">
      <c r="A7" s="3" t="s">
        <v>618</v>
      </c>
    </row>
    <row r="8" spans="1:2">
      <c r="A8" s="4" t="s">
        <v>653</v>
      </c>
      <c r="B8" s="5" t="n">
        <v>591</v>
      </c>
    </row>
    <row r="9" spans="1:2">
      <c r="A9" s="4" t="s">
        <v>655</v>
      </c>
    </row>
    <row r="10" spans="1:2">
      <c r="A10" s="3" t="s">
        <v>618</v>
      </c>
    </row>
    <row r="11" spans="1:2">
      <c r="A11" s="4" t="s">
        <v>653</v>
      </c>
      <c r="B11" s="5" t="n">
        <v>921</v>
      </c>
    </row>
    <row r="12" spans="1:2">
      <c r="A12" s="4" t="s">
        <v>656</v>
      </c>
    </row>
    <row r="13" spans="1:2">
      <c r="A13" s="3" t="s">
        <v>618</v>
      </c>
    </row>
    <row r="14" spans="1:2">
      <c r="A14" s="4" t="s">
        <v>653</v>
      </c>
      <c r="B14" s="6" t="n">
        <v>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49</v>
      </c>
    </row>
    <row r="2" spans="1:2">
      <c r="A2" s="3" t="s">
        <v>658</v>
      </c>
    </row>
    <row r="3" spans="1:2">
      <c r="A3" s="4" t="s">
        <v>582</v>
      </c>
      <c r="B3" s="6" t="n">
        <v>9005</v>
      </c>
    </row>
    <row r="4" spans="1:2">
      <c r="A4" s="4" t="s">
        <v>583</v>
      </c>
      <c r="B4" s="5" t="n">
        <v>1056</v>
      </c>
    </row>
    <row r="5" spans="1:2">
      <c r="A5" s="4" t="s">
        <v>584</v>
      </c>
      <c r="B5" s="5" t="n">
        <v>493</v>
      </c>
    </row>
    <row r="6" spans="1:2">
      <c r="A6" s="4" t="s">
        <v>585</v>
      </c>
      <c r="B6" s="5" t="n">
        <v>209</v>
      </c>
    </row>
    <row r="7" spans="1:2">
      <c r="A7" s="4" t="s">
        <v>586</v>
      </c>
      <c r="B7" s="5" t="n">
        <v>78</v>
      </c>
    </row>
    <row r="8" spans="1:2">
      <c r="A8" s="4" t="s">
        <v>587</v>
      </c>
      <c r="B8" s="5" t="n">
        <v>2</v>
      </c>
    </row>
    <row r="9" spans="1:2">
      <c r="A9" s="4" t="s">
        <v>107</v>
      </c>
      <c r="B9" s="6" t="n">
        <v>108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450</v>
      </c>
    </row>
    <row r="3" spans="1:2">
      <c r="A3" s="3" t="s">
        <v>198</v>
      </c>
    </row>
    <row r="4" spans="1:2">
      <c r="A4" s="4" t="s">
        <v>660</v>
      </c>
      <c r="B4" s="5" t="n">
        <v>13000000000</v>
      </c>
    </row>
    <row r="5" spans="1:2">
      <c r="A5" s="4" t="s">
        <v>661</v>
      </c>
      <c r="B5" s="7" t="n">
        <v>14.06</v>
      </c>
    </row>
    <row r="6" spans="1:2">
      <c r="A6" s="4" t="s">
        <v>662</v>
      </c>
      <c r="B6" s="5" t="n">
        <v>2500000</v>
      </c>
    </row>
    <row r="7" spans="1:2">
      <c r="A7" s="4" t="s">
        <v>663</v>
      </c>
      <c r="B7" s="5" t="n">
        <v>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5</v>
      </c>
    </row>
    <row r="3" spans="1:3">
      <c r="A3" s="3" t="s">
        <v>665</v>
      </c>
    </row>
    <row r="4" spans="1:3">
      <c r="A4" s="4" t="s">
        <v>666</v>
      </c>
      <c r="B4" s="6" t="n">
        <v>446279</v>
      </c>
      <c r="C4" s="6" t="n">
        <v>497911</v>
      </c>
    </row>
    <row r="5" spans="1:3">
      <c r="A5" s="4" t="s">
        <v>667</v>
      </c>
      <c r="B5" s="5" t="n">
        <v>-929</v>
      </c>
      <c r="C5" s="5" t="n">
        <v>585</v>
      </c>
    </row>
    <row r="6" spans="1:3">
      <c r="A6" s="4" t="s">
        <v>668</v>
      </c>
      <c r="B6" s="5" t="n">
        <v>75</v>
      </c>
      <c r="C6" s="5" t="n">
        <v>127</v>
      </c>
    </row>
    <row r="7" spans="1:3">
      <c r="A7" s="4" t="s">
        <v>669</v>
      </c>
      <c r="B7" s="5" t="n">
        <v>385</v>
      </c>
      <c r="C7" s="5" t="n">
        <v>-3220</v>
      </c>
    </row>
    <row r="8" spans="1:3">
      <c r="A8" s="4" t="s">
        <v>670</v>
      </c>
      <c r="B8" s="5" t="n">
        <v>-469</v>
      </c>
      <c r="C8" s="5" t="n">
        <v>-2508</v>
      </c>
    </row>
    <row r="9" spans="1:3">
      <c r="A9" s="4" t="s">
        <v>671</v>
      </c>
      <c r="B9" s="5" t="n">
        <v>443547</v>
      </c>
      <c r="C9" s="5" t="n">
        <v>475736</v>
      </c>
    </row>
    <row r="10" spans="1:3">
      <c r="A10" s="4" t="s">
        <v>318</v>
      </c>
    </row>
    <row r="11" spans="1:3">
      <c r="A11" s="3" t="s">
        <v>665</v>
      </c>
    </row>
    <row r="12" spans="1:3">
      <c r="A12" s="4" t="s">
        <v>669</v>
      </c>
      <c r="B12" s="5" t="n">
        <v>385</v>
      </c>
    </row>
    <row r="13" spans="1:3">
      <c r="A13" s="4" t="s">
        <v>670</v>
      </c>
      <c r="B13" s="5" t="n">
        <v>385</v>
      </c>
    </row>
    <row r="14" spans="1:3">
      <c r="A14" s="4" t="s">
        <v>671</v>
      </c>
      <c r="B14" s="5" t="n">
        <v>385</v>
      </c>
    </row>
    <row r="15" spans="1:3">
      <c r="A15" s="4" t="s">
        <v>672</v>
      </c>
    </row>
    <row r="16" spans="1:3">
      <c r="A16" s="3" t="s">
        <v>665</v>
      </c>
    </row>
    <row r="17" spans="1:3">
      <c r="A17" s="4" t="s">
        <v>666</v>
      </c>
      <c r="B17" s="5" t="n">
        <v>-563</v>
      </c>
      <c r="C17" s="5" t="n">
        <v>2567</v>
      </c>
    </row>
    <row r="18" spans="1:3">
      <c r="A18" s="4" t="s">
        <v>667</v>
      </c>
      <c r="B18" s="5" t="n">
        <v>231</v>
      </c>
      <c r="C18" s="5" t="n">
        <v>-257</v>
      </c>
    </row>
    <row r="19" spans="1:3">
      <c r="A19" s="4" t="s">
        <v>668</v>
      </c>
      <c r="B19" s="5" t="n">
        <v>-46</v>
      </c>
      <c r="C19" s="5" t="n">
        <v>65</v>
      </c>
    </row>
    <row r="20" spans="1:3">
      <c r="A20" s="4" t="s">
        <v>669</v>
      </c>
      <c r="C20" s="5" t="n">
        <v>-3220</v>
      </c>
    </row>
    <row r="21" spans="1:3">
      <c r="A21" s="4" t="s">
        <v>670</v>
      </c>
      <c r="B21" s="5" t="n">
        <v>185</v>
      </c>
      <c r="C21" s="5" t="n">
        <v>-3412</v>
      </c>
    </row>
    <row r="22" spans="1:3">
      <c r="A22" s="4" t="s">
        <v>671</v>
      </c>
      <c r="B22" s="5" t="n">
        <v>-378</v>
      </c>
      <c r="C22" s="5" t="n">
        <v>-845</v>
      </c>
    </row>
    <row r="23" spans="1:3">
      <c r="A23" s="4" t="s">
        <v>673</v>
      </c>
    </row>
    <row r="24" spans="1:3">
      <c r="A24" s="3" t="s">
        <v>665</v>
      </c>
    </row>
    <row r="25" spans="1:3">
      <c r="A25" s="4" t="s">
        <v>666</v>
      </c>
      <c r="B25" s="5" t="n">
        <v>-8041</v>
      </c>
      <c r="C25" s="5" t="n">
        <v>-4286</v>
      </c>
    </row>
    <row r="26" spans="1:3">
      <c r="A26" s="4" t="s">
        <v>668</v>
      </c>
      <c r="B26" s="5" t="n">
        <v>121</v>
      </c>
      <c r="C26" s="5" t="n">
        <v>62</v>
      </c>
    </row>
    <row r="27" spans="1:3">
      <c r="A27" s="4" t="s">
        <v>670</v>
      </c>
      <c r="B27" s="5" t="n">
        <v>121</v>
      </c>
      <c r="C27" s="5" t="n">
        <v>62</v>
      </c>
    </row>
    <row r="28" spans="1:3">
      <c r="A28" s="4" t="s">
        <v>671</v>
      </c>
      <c r="B28" s="5" t="n">
        <v>-7920</v>
      </c>
      <c r="C28" s="5" t="n">
        <v>-4224</v>
      </c>
    </row>
    <row r="29" spans="1:3">
      <c r="A29" s="4" t="s">
        <v>674</v>
      </c>
    </row>
    <row r="30" spans="1:3">
      <c r="A30" s="3" t="s">
        <v>665</v>
      </c>
    </row>
    <row r="31" spans="1:3">
      <c r="A31" s="4" t="s">
        <v>666</v>
      </c>
      <c r="B31" s="5" t="n">
        <v>-5812</v>
      </c>
      <c r="C31" s="5" t="n">
        <v>-1576</v>
      </c>
    </row>
    <row r="32" spans="1:3">
      <c r="A32" s="4" t="s">
        <v>667</v>
      </c>
      <c r="B32" s="5" t="n">
        <v>-1160</v>
      </c>
      <c r="C32" s="5" t="n">
        <v>842</v>
      </c>
    </row>
    <row r="33" spans="1:3">
      <c r="A33" s="4" t="s">
        <v>670</v>
      </c>
      <c r="B33" s="5" t="n">
        <v>-1160</v>
      </c>
      <c r="C33" s="5" t="n">
        <v>842</v>
      </c>
    </row>
    <row r="34" spans="1:3">
      <c r="A34" s="4" t="s">
        <v>671</v>
      </c>
      <c r="B34" s="5" t="n">
        <v>-6972</v>
      </c>
      <c r="C34" s="5" t="n">
        <v>-734</v>
      </c>
    </row>
    <row r="35" spans="1:3">
      <c r="A35" s="4" t="s">
        <v>675</v>
      </c>
    </row>
    <row r="36" spans="1:3">
      <c r="A36" s="3" t="s">
        <v>665</v>
      </c>
    </row>
    <row r="37" spans="1:3">
      <c r="A37" s="4" t="s">
        <v>666</v>
      </c>
      <c r="B37" s="5" t="n">
        <v>-14416</v>
      </c>
      <c r="C37" s="5" t="n">
        <v>-3295</v>
      </c>
    </row>
    <row r="38" spans="1:3">
      <c r="A38" s="4" t="s">
        <v>671</v>
      </c>
      <c r="B38" s="6" t="n">
        <v>-14885</v>
      </c>
      <c r="C38" s="6" t="n">
        <v>-58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5</v>
      </c>
    </row>
    <row r="3" spans="1:3">
      <c r="A3" s="3" t="s">
        <v>677</v>
      </c>
    </row>
    <row r="4" spans="1:3">
      <c r="A4" s="4" t="s">
        <v>678</v>
      </c>
      <c r="B4" s="6" t="n">
        <v>-83179</v>
      </c>
      <c r="C4" s="6" t="n">
        <v>-81073</v>
      </c>
    </row>
    <row r="5" spans="1:3">
      <c r="A5" s="4" t="s">
        <v>89</v>
      </c>
      <c r="B5" s="5" t="n">
        <v>1078</v>
      </c>
      <c r="C5" s="5" t="n">
        <v>-14745</v>
      </c>
    </row>
    <row r="6" spans="1:3">
      <c r="A6" s="4" t="s">
        <v>679</v>
      </c>
      <c r="B6" s="5" t="n">
        <v>-308</v>
      </c>
      <c r="C6" s="5" t="n">
        <v>3931</v>
      </c>
    </row>
    <row r="7" spans="1:3">
      <c r="A7" s="4" t="s">
        <v>91</v>
      </c>
      <c r="B7" s="5" t="n">
        <v>770</v>
      </c>
      <c r="C7" s="5" t="n">
        <v>-10814</v>
      </c>
    </row>
    <row r="8" spans="1:3">
      <c r="A8" s="4" t="s">
        <v>680</v>
      </c>
    </row>
    <row r="9" spans="1:3">
      <c r="A9" s="3" t="s">
        <v>677</v>
      </c>
    </row>
    <row r="10" spans="1:3">
      <c r="A10" s="4" t="s">
        <v>681</v>
      </c>
      <c r="B10" s="5" t="n">
        <v>-175</v>
      </c>
      <c r="C10" s="5" t="n">
        <v>-90</v>
      </c>
    </row>
    <row r="11" spans="1:3">
      <c r="A11" s="4" t="s">
        <v>89</v>
      </c>
      <c r="B11" s="5" t="n">
        <v>-113</v>
      </c>
      <c r="C11" s="5" t="n">
        <v>-163</v>
      </c>
    </row>
    <row r="12" spans="1:3">
      <c r="A12" s="4" t="s">
        <v>679</v>
      </c>
      <c r="B12" s="5" t="n">
        <v>38</v>
      </c>
      <c r="C12" s="5" t="n">
        <v>36</v>
      </c>
    </row>
    <row r="13" spans="1:3">
      <c r="A13" s="4" t="s">
        <v>91</v>
      </c>
      <c r="B13" s="5" t="n">
        <v>-75</v>
      </c>
      <c r="C13" s="5" t="n">
        <v>-127</v>
      </c>
    </row>
    <row r="14" spans="1:3">
      <c r="A14" s="4" t="s">
        <v>682</v>
      </c>
    </row>
    <row r="15" spans="1:3">
      <c r="A15" s="3" t="s">
        <v>677</v>
      </c>
    </row>
    <row r="16" spans="1:3">
      <c r="A16" s="4" t="s">
        <v>86</v>
      </c>
      <c r="B16" s="6" t="n">
        <v>62</v>
      </c>
      <c r="C16" s="6" t="n">
        <v>-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5</v>
      </c>
    </row>
    <row r="3" spans="1:3">
      <c r="A3" s="3" t="s">
        <v>198</v>
      </c>
    </row>
    <row r="4" spans="1:3">
      <c r="A4" s="4" t="s">
        <v>684</v>
      </c>
      <c r="B4" s="6" t="n">
        <v>312</v>
      </c>
      <c r="C4" s="6" t="n">
        <v>-347</v>
      </c>
    </row>
    <row r="5" spans="1:3">
      <c r="A5" s="4" t="s">
        <v>685</v>
      </c>
      <c r="B5" s="5" t="n">
        <v>-81</v>
      </c>
      <c r="C5" s="5" t="n">
        <v>90</v>
      </c>
    </row>
    <row r="6" spans="1:3">
      <c r="A6" s="4" t="s">
        <v>686</v>
      </c>
      <c r="B6" s="5" t="n">
        <v>231</v>
      </c>
      <c r="C6" s="5" t="n">
        <v>-257</v>
      </c>
    </row>
    <row r="7" spans="1:3">
      <c r="A7" s="4" t="s">
        <v>687</v>
      </c>
      <c r="B7" s="5" t="n">
        <v>-62</v>
      </c>
      <c r="C7" s="5" t="n">
        <v>73</v>
      </c>
    </row>
    <row r="8" spans="1:3">
      <c r="A8" s="4" t="s">
        <v>688</v>
      </c>
      <c r="B8" s="5" t="n">
        <v>16</v>
      </c>
      <c r="C8" s="5" t="n">
        <v>-8</v>
      </c>
    </row>
    <row r="9" spans="1:3">
      <c r="A9" s="4" t="s">
        <v>689</v>
      </c>
      <c r="B9" s="5" t="n">
        <v>-46</v>
      </c>
      <c r="C9" s="5" t="n">
        <v>65</v>
      </c>
    </row>
    <row r="10" spans="1:3">
      <c r="A10" s="4" t="s">
        <v>690</v>
      </c>
      <c r="C10" s="5" t="n">
        <v>-3220</v>
      </c>
    </row>
    <row r="11" spans="1:3">
      <c r="A11" s="4" t="s">
        <v>691</v>
      </c>
      <c r="C11" s="5" t="n">
        <v>-3220</v>
      </c>
    </row>
    <row r="12" spans="1:3">
      <c r="A12" s="4" t="s">
        <v>692</v>
      </c>
      <c r="B12" s="5" t="n">
        <v>175</v>
      </c>
      <c r="C12" s="5" t="n">
        <v>90</v>
      </c>
    </row>
    <row r="13" spans="1:3">
      <c r="A13" s="4" t="s">
        <v>693</v>
      </c>
      <c r="B13" s="5" t="n">
        <v>-54</v>
      </c>
      <c r="C13" s="5" t="n">
        <v>-28</v>
      </c>
    </row>
    <row r="14" spans="1:3">
      <c r="A14" s="4" t="s">
        <v>694</v>
      </c>
      <c r="B14" s="5" t="n">
        <v>121</v>
      </c>
      <c r="C14" s="5" t="n">
        <v>62</v>
      </c>
    </row>
    <row r="15" spans="1:3">
      <c r="A15" s="4" t="s">
        <v>695</v>
      </c>
      <c r="B15" s="5" t="n">
        <v>-1160</v>
      </c>
      <c r="C15" s="5" t="n">
        <v>842</v>
      </c>
    </row>
    <row r="16" spans="1:3">
      <c r="A16" s="4" t="s">
        <v>696</v>
      </c>
      <c r="B16" s="5" t="n">
        <v>-1160</v>
      </c>
      <c r="C16" s="5" t="n">
        <v>842</v>
      </c>
    </row>
    <row r="17" spans="1:3">
      <c r="A17" s="4" t="s">
        <v>697</v>
      </c>
      <c r="B17" s="5" t="n">
        <v>-735</v>
      </c>
      <c r="C17" s="5" t="n">
        <v>-2562</v>
      </c>
    </row>
    <row r="18" spans="1:3">
      <c r="A18" s="4" t="s">
        <v>698</v>
      </c>
      <c r="B18" s="5" t="n">
        <v>-119</v>
      </c>
      <c r="C18" s="5" t="n">
        <v>54</v>
      </c>
    </row>
    <row r="19" spans="1:3">
      <c r="A19" s="4" t="s">
        <v>101</v>
      </c>
      <c r="B19" s="6" t="n">
        <v>-854</v>
      </c>
      <c r="C19" s="6" t="n">
        <v>-25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5</v>
      </c>
    </row>
    <row r="3" spans="1:3">
      <c r="A3" s="3" t="s">
        <v>700</v>
      </c>
    </row>
    <row r="4" spans="1:3">
      <c r="A4" s="4" t="s">
        <v>91</v>
      </c>
      <c r="B4" s="6" t="n">
        <v>770</v>
      </c>
      <c r="C4" s="6" t="n">
        <v>-10814</v>
      </c>
    </row>
    <row r="5" spans="1:3">
      <c r="A5" s="3" t="s">
        <v>701</v>
      </c>
    </row>
    <row r="6" spans="1:3">
      <c r="A6" s="4" t="s">
        <v>702</v>
      </c>
      <c r="B6" s="5" t="n">
        <v>47782</v>
      </c>
      <c r="C6" s="5" t="n">
        <v>48232</v>
      </c>
    </row>
    <row r="7" spans="1:3">
      <c r="A7" s="3" t="s">
        <v>703</v>
      </c>
    </row>
    <row r="8" spans="1:3">
      <c r="A8" s="4" t="s">
        <v>704</v>
      </c>
      <c r="B8" s="5" t="n">
        <v>71</v>
      </c>
    </row>
    <row r="9" spans="1:3">
      <c r="A9" s="4" t="s">
        <v>705</v>
      </c>
      <c r="B9" s="5" t="n">
        <v>47853</v>
      </c>
      <c r="C9" s="5" t="n">
        <v>48232</v>
      </c>
    </row>
    <row r="10" spans="1:3">
      <c r="A10" s="4" t="s">
        <v>706</v>
      </c>
      <c r="B10" s="7" t="n">
        <v>0.02</v>
      </c>
      <c r="C10" s="7" t="n">
        <v>-0.22</v>
      </c>
    </row>
    <row r="11" spans="1:3">
      <c r="A11" s="4" t="s">
        <v>707</v>
      </c>
      <c r="B11" s="7" t="n">
        <v>0.02</v>
      </c>
      <c r="C11" s="7" t="n">
        <v>-0.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5</v>
      </c>
    </row>
    <row r="3" spans="1:3">
      <c r="A3" s="3" t="s">
        <v>201</v>
      </c>
    </row>
    <row r="4" spans="1:3">
      <c r="A4" s="4" t="s">
        <v>709</v>
      </c>
      <c r="B4" s="10" t="n">
        <v>2.9</v>
      </c>
      <c r="C4" s="10" t="n">
        <v>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710</v>
      </c>
      <c r="B1" s="2" t="s">
        <v>1</v>
      </c>
    </row>
    <row r="2" spans="1:2">
      <c r="B2" s="2" t="s">
        <v>711</v>
      </c>
    </row>
    <row r="3" spans="1:2">
      <c r="A3" s="3" t="s">
        <v>204</v>
      </c>
    </row>
    <row r="4" spans="1:2">
      <c r="A4" s="4" t="s">
        <v>712</v>
      </c>
      <c r="B4" s="5" t="n">
        <v>2</v>
      </c>
    </row>
    <row r="5" spans="1:2">
      <c r="A5" s="4" t="s">
        <v>384</v>
      </c>
      <c r="B5"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5</v>
      </c>
    </row>
    <row r="3" spans="1:3">
      <c r="A3" s="3" t="s">
        <v>714</v>
      </c>
    </row>
    <row r="4" spans="1:3">
      <c r="A4" s="4" t="s">
        <v>76</v>
      </c>
      <c r="B4" s="6" t="n">
        <v>143791</v>
      </c>
      <c r="C4" s="6" t="n">
        <v>120806</v>
      </c>
    </row>
    <row r="5" spans="1:3">
      <c r="A5" s="4" t="s">
        <v>80</v>
      </c>
      <c r="B5" s="5" t="n">
        <v>60612</v>
      </c>
      <c r="C5" s="5" t="n">
        <v>39733</v>
      </c>
    </row>
    <row r="6" spans="1:3">
      <c r="A6" s="4" t="s">
        <v>392</v>
      </c>
    </row>
    <row r="7" spans="1:3">
      <c r="A7" s="3" t="s">
        <v>714</v>
      </c>
    </row>
    <row r="8" spans="1:3">
      <c r="A8" s="4" t="s">
        <v>76</v>
      </c>
      <c r="B8" s="5" t="n">
        <v>125822</v>
      </c>
      <c r="C8" s="5" t="n">
        <v>105253</v>
      </c>
    </row>
    <row r="9" spans="1:3">
      <c r="A9" s="4" t="s">
        <v>80</v>
      </c>
      <c r="B9" s="5" t="n">
        <v>55088</v>
      </c>
      <c r="C9" s="5" t="n">
        <v>36641</v>
      </c>
    </row>
    <row r="10" spans="1:3">
      <c r="A10" s="4" t="s">
        <v>396</v>
      </c>
    </row>
    <row r="11" spans="1:3">
      <c r="A11" s="3" t="s">
        <v>714</v>
      </c>
    </row>
    <row r="12" spans="1:3">
      <c r="A12" s="4" t="s">
        <v>76</v>
      </c>
      <c r="B12" s="5" t="n">
        <v>17969</v>
      </c>
      <c r="C12" s="5" t="n">
        <v>15553</v>
      </c>
    </row>
    <row r="13" spans="1:3">
      <c r="A13" s="4" t="s">
        <v>80</v>
      </c>
      <c r="B13" s="6" t="n">
        <v>5524</v>
      </c>
      <c r="C13" s="6" t="n">
        <v>30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5</v>
      </c>
    </row>
    <row r="3" spans="1:3">
      <c r="A3" s="3" t="s">
        <v>388</v>
      </c>
    </row>
    <row r="4" spans="1:3">
      <c r="A4" s="4" t="s">
        <v>168</v>
      </c>
      <c r="B4" s="6" t="n">
        <v>143791</v>
      </c>
      <c r="C4" s="6" t="n">
        <v>120806</v>
      </c>
    </row>
    <row r="5" spans="1:3">
      <c r="A5" s="4" t="s">
        <v>389</v>
      </c>
    </row>
    <row r="6" spans="1:3">
      <c r="A6" s="3" t="s">
        <v>388</v>
      </c>
    </row>
    <row r="7" spans="1:3">
      <c r="A7" s="4" t="s">
        <v>168</v>
      </c>
      <c r="B7" s="5" t="n">
        <v>99778</v>
      </c>
      <c r="C7" s="5" t="n">
        <v>81680</v>
      </c>
    </row>
    <row r="8" spans="1:3">
      <c r="A8" s="4" t="s">
        <v>390</v>
      </c>
    </row>
    <row r="9" spans="1:3">
      <c r="A9" s="3" t="s">
        <v>388</v>
      </c>
    </row>
    <row r="10" spans="1:3">
      <c r="A10" s="4" t="s">
        <v>168</v>
      </c>
      <c r="B10" s="5" t="n">
        <v>36753</v>
      </c>
      <c r="C10" s="5" t="n">
        <v>30101</v>
      </c>
    </row>
    <row r="11" spans="1:3">
      <c r="A11" s="4" t="s">
        <v>391</v>
      </c>
    </row>
    <row r="12" spans="1:3">
      <c r="A12" s="3" t="s">
        <v>388</v>
      </c>
    </row>
    <row r="13" spans="1:3">
      <c r="A13" s="4" t="s">
        <v>168</v>
      </c>
      <c r="B13" s="6" t="n">
        <v>7260</v>
      </c>
      <c r="C13" s="6" t="n">
        <v>90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5</v>
      </c>
    </row>
    <row r="3" spans="1:3">
      <c r="A3" s="3" t="s">
        <v>717</v>
      </c>
    </row>
    <row r="4" spans="1:3">
      <c r="A4" s="4" t="s">
        <v>76</v>
      </c>
      <c r="B4" s="6" t="n">
        <v>143791</v>
      </c>
      <c r="C4" s="6" t="n">
        <v>120806</v>
      </c>
    </row>
    <row r="5" spans="1:3">
      <c r="A5" s="4" t="s">
        <v>718</v>
      </c>
    </row>
    <row r="6" spans="1:3">
      <c r="A6" s="3" t="s">
        <v>717</v>
      </c>
    </row>
    <row r="7" spans="1:3">
      <c r="A7" s="4" t="s">
        <v>76</v>
      </c>
      <c r="B7" s="5" t="n">
        <v>72528</v>
      </c>
      <c r="C7" s="5" t="n">
        <v>62086</v>
      </c>
    </row>
    <row r="8" spans="1:3">
      <c r="A8" s="4" t="s">
        <v>719</v>
      </c>
    </row>
    <row r="9" spans="1:3">
      <c r="A9" s="3" t="s">
        <v>717</v>
      </c>
    </row>
    <row r="10" spans="1:3">
      <c r="A10" s="4" t="s">
        <v>76</v>
      </c>
      <c r="B10" s="6" t="n">
        <v>71263</v>
      </c>
      <c r="C10" s="6" t="n">
        <v>587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720</v>
      </c>
      <c r="B1" s="2" t="s">
        <v>1</v>
      </c>
    </row>
    <row r="2" spans="1:5">
      <c r="B2" s="2" t="s">
        <v>2</v>
      </c>
      <c r="C2" s="2" t="s">
        <v>29</v>
      </c>
      <c r="D2" s="2" t="s">
        <v>75</v>
      </c>
      <c r="E2" s="2" t="s">
        <v>721</v>
      </c>
    </row>
    <row r="3" spans="1:5">
      <c r="A3" s="3" t="s">
        <v>207</v>
      </c>
    </row>
    <row r="4" spans="1:5">
      <c r="A4" s="4" t="s">
        <v>722</v>
      </c>
      <c r="B4" s="4" t="s">
        <v>723</v>
      </c>
    </row>
    <row r="5" spans="1:5">
      <c r="A5" s="4" t="s">
        <v>724</v>
      </c>
      <c r="B5" s="6" t="n">
        <v>8802</v>
      </c>
      <c r="C5" s="6" t="n">
        <v>8623</v>
      </c>
      <c r="D5" s="6" t="n">
        <v>9687</v>
      </c>
      <c r="E5" s="6" t="n">
        <v>97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5</v>
      </c>
    </row>
    <row r="3" spans="1:3">
      <c r="A3" s="3" t="s">
        <v>207</v>
      </c>
    </row>
    <row r="4" spans="1:3">
      <c r="A4" s="4" t="s">
        <v>726</v>
      </c>
      <c r="B4" s="6" t="n">
        <v>8623</v>
      </c>
      <c r="C4" s="6" t="n">
        <v>9724</v>
      </c>
    </row>
    <row r="5" spans="1:3">
      <c r="A5" s="4" t="s">
        <v>727</v>
      </c>
      <c r="B5" s="5" t="n">
        <v>1131</v>
      </c>
      <c r="C5" s="5" t="n">
        <v>1822</v>
      </c>
    </row>
    <row r="6" spans="1:3">
      <c r="A6" s="4" t="s">
        <v>728</v>
      </c>
      <c r="B6" s="5" t="n">
        <v>-952</v>
      </c>
      <c r="C6" s="5" t="n">
        <v>-1859</v>
      </c>
    </row>
    <row r="7" spans="1:3">
      <c r="A7" s="4" t="s">
        <v>729</v>
      </c>
      <c r="B7" s="6" t="n">
        <v>8802</v>
      </c>
      <c r="C7" s="6" t="n">
        <v>96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1"/>
  </cols>
  <sheetData>
    <row r="1" spans="1:2">
      <c r="A1" s="1" t="s">
        <v>730</v>
      </c>
      <c r="B1" s="2" t="s">
        <v>731</v>
      </c>
    </row>
    <row r="2" spans="1:2">
      <c r="A2" s="3" t="s">
        <v>732</v>
      </c>
    </row>
    <row r="3" spans="1:2">
      <c r="A3" s="4" t="s">
        <v>733</v>
      </c>
      <c r="B3" s="5" t="n">
        <v>2</v>
      </c>
    </row>
    <row r="4" spans="1:2">
      <c r="A4" s="4" t="s">
        <v>734</v>
      </c>
      <c r="B4" s="9" t="n">
        <v>7.7</v>
      </c>
    </row>
    <row r="5" spans="1:2">
      <c r="A5" s="4" t="s">
        <v>735</v>
      </c>
    </row>
    <row r="6" spans="1:2">
      <c r="A6" s="3" t="s">
        <v>732</v>
      </c>
    </row>
    <row r="7" spans="1:2">
      <c r="A7" s="4" t="s">
        <v>736</v>
      </c>
      <c r="B7" s="10" t="n">
        <v>7.9</v>
      </c>
    </row>
    <row r="8" spans="1:2">
      <c r="A8" s="4" t="s">
        <v>737</v>
      </c>
    </row>
    <row r="9" spans="1:2">
      <c r="A9" s="3" t="s">
        <v>732</v>
      </c>
    </row>
    <row r="10" spans="1:2">
      <c r="A10" s="4" t="s">
        <v>738</v>
      </c>
      <c r="B10" s="9" t="n">
        <v>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739</v>
      </c>
      <c r="B1" s="2" t="s">
        <v>1</v>
      </c>
      <c r="D1" s="2" t="s">
        <v>423</v>
      </c>
    </row>
    <row r="2" spans="1:4">
      <c r="B2" s="2" t="s">
        <v>2</v>
      </c>
      <c r="C2" s="2" t="s">
        <v>75</v>
      </c>
      <c r="D2" s="2" t="s">
        <v>29</v>
      </c>
    </row>
    <row r="3" spans="1:4">
      <c r="A3" s="3" t="s">
        <v>213</v>
      </c>
    </row>
    <row r="4" spans="1:4">
      <c r="A4" s="4" t="s">
        <v>740</v>
      </c>
      <c r="B4" s="9" t="n">
        <v>1.8</v>
      </c>
      <c r="C4" s="6" t="n">
        <v>6</v>
      </c>
      <c r="D4" s="9" t="n">
        <v>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5</v>
      </c>
    </row>
    <row r="3" spans="1:3">
      <c r="A3" s="3" t="s">
        <v>213</v>
      </c>
    </row>
    <row r="4" spans="1:3">
      <c r="A4" s="4" t="s">
        <v>742</v>
      </c>
      <c r="B4" s="6" t="n">
        <v>185</v>
      </c>
    </row>
    <row r="5" spans="1:3">
      <c r="A5" s="4" t="s">
        <v>743</v>
      </c>
      <c r="B5" s="5" t="n">
        <v>2063</v>
      </c>
      <c r="C5" s="6" t="n">
        <v>5950</v>
      </c>
    </row>
    <row r="6" spans="1:3">
      <c r="A6" s="4" t="s">
        <v>744</v>
      </c>
      <c r="B6" s="5" t="n">
        <v>-277</v>
      </c>
    </row>
    <row r="7" spans="1:3">
      <c r="A7" s="4" t="s">
        <v>745</v>
      </c>
      <c r="B7" s="6" t="n">
        <v>19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75</v>
      </c>
    </row>
    <row r="3" spans="1:3">
      <c r="A3" s="3" t="s">
        <v>747</v>
      </c>
    </row>
    <row r="4" spans="1:3">
      <c r="A4" s="4" t="s">
        <v>748</v>
      </c>
      <c r="B4" s="6" t="n">
        <v>2063</v>
      </c>
      <c r="C4" s="6" t="n">
        <v>5950</v>
      </c>
    </row>
    <row r="5" spans="1:3">
      <c r="A5" s="4" t="s">
        <v>620</v>
      </c>
    </row>
    <row r="6" spans="1:3">
      <c r="A6" s="3" t="s">
        <v>747</v>
      </c>
    </row>
    <row r="7" spans="1:3">
      <c r="A7" s="4" t="s">
        <v>748</v>
      </c>
      <c r="B7" s="5" t="n">
        <v>844</v>
      </c>
      <c r="C7" s="5" t="n">
        <v>1766</v>
      </c>
    </row>
    <row r="8" spans="1:3">
      <c r="A8" s="4" t="s">
        <v>621</v>
      </c>
    </row>
    <row r="9" spans="1:3">
      <c r="A9" s="3" t="s">
        <v>747</v>
      </c>
    </row>
    <row r="10" spans="1:3">
      <c r="A10" s="4" t="s">
        <v>748</v>
      </c>
      <c r="B10" s="5" t="n">
        <v>584</v>
      </c>
      <c r="C10" s="5" t="n">
        <v>1814</v>
      </c>
    </row>
    <row r="11" spans="1:3">
      <c r="A11" s="4" t="s">
        <v>418</v>
      </c>
    </row>
    <row r="12" spans="1:3">
      <c r="A12" s="3" t="s">
        <v>747</v>
      </c>
    </row>
    <row r="13" spans="1:3">
      <c r="A13" s="4" t="s">
        <v>748</v>
      </c>
      <c r="B13" s="6" t="n">
        <v>635</v>
      </c>
      <c r="C13" s="6" t="n">
        <v>237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749</v>
      </c>
      <c r="B1" s="2" t="s">
        <v>750</v>
      </c>
      <c r="C1" s="2" t="s">
        <v>2</v>
      </c>
      <c r="D1" s="2" t="s">
        <v>75</v>
      </c>
      <c r="E1" s="2" t="s">
        <v>751</v>
      </c>
      <c r="F1" s="2" t="s">
        <v>752</v>
      </c>
    </row>
    <row r="2" spans="1:6">
      <c r="A2" s="3" t="s">
        <v>753</v>
      </c>
    </row>
    <row r="3" spans="1:6">
      <c r="A3" s="4" t="s">
        <v>754</v>
      </c>
      <c r="C3" s="6" t="n">
        <v>2063</v>
      </c>
      <c r="D3" s="6" t="n">
        <v>5950</v>
      </c>
    </row>
    <row r="4" spans="1:6">
      <c r="A4" s="4" t="s">
        <v>755</v>
      </c>
    </row>
    <row r="5" spans="1:6">
      <c r="A5" s="3" t="s">
        <v>753</v>
      </c>
    </row>
    <row r="6" spans="1:6">
      <c r="A6" s="4" t="s">
        <v>756</v>
      </c>
      <c r="B6" s="4" t="s">
        <v>757</v>
      </c>
    </row>
    <row r="7" spans="1:6">
      <c r="A7" s="4" t="s">
        <v>758</v>
      </c>
      <c r="B7" s="7" t="n">
        <v>0.09</v>
      </c>
    </row>
    <row r="8" spans="1:6">
      <c r="A8" s="4" t="s">
        <v>759</v>
      </c>
      <c r="B8" s="4" t="s">
        <v>760</v>
      </c>
    </row>
    <row r="9" spans="1:6">
      <c r="A9" s="4" t="s">
        <v>761</v>
      </c>
      <c r="B9" s="4" t="s">
        <v>762</v>
      </c>
    </row>
    <row r="10" spans="1:6">
      <c r="A10" s="4" t="s">
        <v>763</v>
      </c>
    </row>
    <row r="11" spans="1:6">
      <c r="A11" s="3" t="s">
        <v>753</v>
      </c>
    </row>
    <row r="12" spans="1:6">
      <c r="A12" s="4" t="s">
        <v>764</v>
      </c>
      <c r="F12" s="6" t="n">
        <v>4300</v>
      </c>
    </row>
    <row r="13" spans="1:6">
      <c r="A13" s="4" t="s">
        <v>754</v>
      </c>
      <c r="E13" s="6" t="n">
        <v>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00:46Z</dcterms:created>
  <dcterms:modified xmlns:dcterms="http://purl.org/dc/terms/" xmlns:xsi="http://www.w3.org/2001/XMLSchema-instance" xsi:type="dcterms:W3CDTF">2019-05-07T11:00:46Z</dcterms:modified>
</cp:coreProperties>
</file>